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Revenues" sheetId="12" state="visible" r:id="rId12"/>
    <sheet xmlns:r="http://schemas.openxmlformats.org/officeDocument/2006/relationships" name="AllianzGI Strategic Partnership"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Equity Transactions"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Commitments and Contingencies" sheetId="23" state="visible" r:id="rId23"/>
    <sheet xmlns:r="http://schemas.openxmlformats.org/officeDocument/2006/relationships" name="Redeemable Noncontrolling Inter" sheetId="24" state="visible" r:id="rId24"/>
    <sheet xmlns:r="http://schemas.openxmlformats.org/officeDocument/2006/relationships" name="Consolidation" sheetId="25" state="visible" r:id="rId25"/>
    <sheet xmlns:r="http://schemas.openxmlformats.org/officeDocument/2006/relationships" name="Basis of Presentation and Sig_2" sheetId="26" state="visible" r:id="rId26"/>
    <sheet xmlns:r="http://schemas.openxmlformats.org/officeDocument/2006/relationships" name="Revenues (Tables)" sheetId="27" state="visible" r:id="rId27"/>
    <sheet xmlns:r="http://schemas.openxmlformats.org/officeDocument/2006/relationships" name="AllianzGI Strategic Partnersh_2" sheetId="28" state="visible" r:id="rId28"/>
    <sheet xmlns:r="http://schemas.openxmlformats.org/officeDocument/2006/relationships" name="Intangible Assets, Net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Stock-Based Compensation (Table" sheetId="33" state="visible" r:id="rId33"/>
    <sheet xmlns:r="http://schemas.openxmlformats.org/officeDocument/2006/relationships" name="Earnings (Loss) Per Share (Tabl" sheetId="34" state="visible" r:id="rId34"/>
    <sheet xmlns:r="http://schemas.openxmlformats.org/officeDocument/2006/relationships" name="Redeemable Noncontrolling Int_2" sheetId="35" state="visible" r:id="rId35"/>
    <sheet xmlns:r="http://schemas.openxmlformats.org/officeDocument/2006/relationships" name="Consolidation (Tables)" sheetId="36" state="visible" r:id="rId36"/>
    <sheet xmlns:r="http://schemas.openxmlformats.org/officeDocument/2006/relationships" name="Revenues - Disaggregation of Re" sheetId="37" state="visible" r:id="rId37"/>
    <sheet xmlns:r="http://schemas.openxmlformats.org/officeDocument/2006/relationships" name="AllianzGI Strategic Partnersh_3" sheetId="38" state="visible" r:id="rId38"/>
    <sheet xmlns:r="http://schemas.openxmlformats.org/officeDocument/2006/relationships" name="AllianzGI Strategic Partnersh_4" sheetId="39" state="visible" r:id="rId39"/>
    <sheet xmlns:r="http://schemas.openxmlformats.org/officeDocument/2006/relationships" name="Intangible Assets, Net - Summar" sheetId="40" state="visible" r:id="rId40"/>
    <sheet xmlns:r="http://schemas.openxmlformats.org/officeDocument/2006/relationships" name="Intangible Assets, Net - Activi" sheetId="41" state="visible" r:id="rId41"/>
    <sheet xmlns:r="http://schemas.openxmlformats.org/officeDocument/2006/relationships" name="Intangible Assets, Net - Estima" sheetId="42" state="visible" r:id="rId42"/>
    <sheet xmlns:r="http://schemas.openxmlformats.org/officeDocument/2006/relationships" name="Investments - Summary (Details)" sheetId="43" state="visible" r:id="rId43"/>
    <sheet xmlns:r="http://schemas.openxmlformats.org/officeDocument/2006/relationships" name="Investments - Marketable Securi" sheetId="44" state="visible" r:id="rId44"/>
    <sheet xmlns:r="http://schemas.openxmlformats.org/officeDocument/2006/relationships" name="Investments - Additional Inform" sheetId="45" state="visible" r:id="rId45"/>
    <sheet xmlns:r="http://schemas.openxmlformats.org/officeDocument/2006/relationships" name="Fair Value Measurements - Asset" sheetId="46" state="visible" r:id="rId46"/>
    <sheet xmlns:r="http://schemas.openxmlformats.org/officeDocument/2006/relationships" name="Fair Value Measurements - Addit" sheetId="47" state="visible" r:id="rId47"/>
    <sheet xmlns:r="http://schemas.openxmlformats.org/officeDocument/2006/relationships" name="Equity Transactions - Additiona" sheetId="48" state="visible" r:id="rId48"/>
    <sheet xmlns:r="http://schemas.openxmlformats.org/officeDocument/2006/relationships" name="Accumulated Other Comprehensi_3" sheetId="49" state="visible" r:id="rId49"/>
    <sheet xmlns:r="http://schemas.openxmlformats.org/officeDocument/2006/relationships" name="Stock-Based Compensation - Addi"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Earnings (Loss) Per Share - Com" sheetId="53" state="visible" r:id="rId53"/>
    <sheet xmlns:r="http://schemas.openxmlformats.org/officeDocument/2006/relationships" name="Earnings (Loss) Per Share - Sec" sheetId="54" state="visible" r:id="rId54"/>
    <sheet xmlns:r="http://schemas.openxmlformats.org/officeDocument/2006/relationships" name="Income Taxes - Additional Infor" sheetId="55" state="visible" r:id="rId55"/>
    <sheet xmlns:r="http://schemas.openxmlformats.org/officeDocument/2006/relationships" name="Debt (Details)" sheetId="56" state="visible" r:id="rId56"/>
    <sheet xmlns:r="http://schemas.openxmlformats.org/officeDocument/2006/relationships" name="Redeemable Noncontrolling Int_3" sheetId="57" state="visible" r:id="rId57"/>
    <sheet xmlns:r="http://schemas.openxmlformats.org/officeDocument/2006/relationships" name="Redeemable Noncontrolling Int_4" sheetId="58" state="visible" r:id="rId58"/>
    <sheet xmlns:r="http://schemas.openxmlformats.org/officeDocument/2006/relationships" name="Consolidation - Condensed Conso" sheetId="59" state="visible" r:id="rId59"/>
    <sheet xmlns:r="http://schemas.openxmlformats.org/officeDocument/2006/relationships" name="Consolidation - Additional Info" sheetId="60" state="visible" r:id="rId60"/>
    <sheet xmlns:r="http://schemas.openxmlformats.org/officeDocument/2006/relationships" name="Consolidation - Beneficial Inte" sheetId="61" state="visible" r:id="rId61"/>
    <sheet xmlns:r="http://schemas.openxmlformats.org/officeDocument/2006/relationships" name="Consolidation - Revenue and Exp" sheetId="62" state="visible" r:id="rId62"/>
    <sheet xmlns:r="http://schemas.openxmlformats.org/officeDocument/2006/relationships" name="Consolidation - Economic Intere" sheetId="63" state="visible" r:id="rId63"/>
    <sheet xmlns:r="http://schemas.openxmlformats.org/officeDocument/2006/relationships" name="Consolidation - Assets and Liab" sheetId="64" state="visible" r:id="rId64"/>
    <sheet xmlns:r="http://schemas.openxmlformats.org/officeDocument/2006/relationships" name="Consolidation - Assets Related "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0994</t>
        </is>
      </c>
    </row>
    <row r="9">
      <c r="A9" s="4" t="inlineStr">
        <is>
          <t>Entity Registrant Name</t>
        </is>
      </c>
      <c r="B9" s="4" t="inlineStr">
        <is>
          <t>VIRTUS INVESTMENT PARTNERS, INC.</t>
        </is>
      </c>
    </row>
    <row r="10">
      <c r="A10" s="4" t="inlineStr">
        <is>
          <t>Entity Incorporation, State or Country Code</t>
        </is>
      </c>
      <c r="B10" s="4" t="inlineStr">
        <is>
          <t>DE</t>
        </is>
      </c>
    </row>
    <row r="11">
      <c r="A11" s="4" t="inlineStr">
        <is>
          <t>Entity Tax Identification Number</t>
        </is>
      </c>
      <c r="B11" s="4" t="inlineStr">
        <is>
          <t>26-3962811</t>
        </is>
      </c>
    </row>
    <row r="12">
      <c r="A12" s="4" t="inlineStr">
        <is>
          <t>Entity Address, Address Line One</t>
        </is>
      </c>
      <c r="B12" s="4" t="inlineStr">
        <is>
          <t>One Financial Plaza</t>
        </is>
      </c>
    </row>
    <row r="13">
      <c r="A13" s="4" t="inlineStr">
        <is>
          <t>Entity Address, City or Town</t>
        </is>
      </c>
      <c r="B13" s="4" t="inlineStr">
        <is>
          <t>Hartford</t>
        </is>
      </c>
    </row>
    <row r="14">
      <c r="A14" s="4" t="inlineStr">
        <is>
          <t>Entity Address, State or Province</t>
        </is>
      </c>
      <c r="B14" s="4" t="inlineStr">
        <is>
          <t>CT</t>
        </is>
      </c>
    </row>
    <row r="15">
      <c r="A15" s="4" t="inlineStr">
        <is>
          <t>Entity Address, Postal Zip Code</t>
        </is>
      </c>
      <c r="B15" s="4" t="inlineStr">
        <is>
          <t>06103</t>
        </is>
      </c>
    </row>
    <row r="16">
      <c r="A16" s="4" t="inlineStr">
        <is>
          <t>City Area Code</t>
        </is>
      </c>
      <c r="B16" s="4" t="inlineStr">
        <is>
          <t>800</t>
        </is>
      </c>
    </row>
    <row r="17">
      <c r="A17" s="4" t="inlineStr">
        <is>
          <t>Local Phone Number</t>
        </is>
      </c>
      <c r="B17" s="4" t="inlineStr">
        <is>
          <t>248-7971</t>
        </is>
      </c>
    </row>
    <row r="18">
      <c r="A18" s="4" t="inlineStr">
        <is>
          <t>Title of 12(b) Security</t>
        </is>
      </c>
      <c r="B18" s="4" t="inlineStr">
        <is>
          <t>Common Stock, $0.01 par value</t>
        </is>
      </c>
    </row>
    <row r="19">
      <c r="A19" s="4" t="inlineStr">
        <is>
          <t>Trading Symbol</t>
        </is>
      </c>
      <c r="B19" s="4" t="inlineStr">
        <is>
          <t>VRT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7651606</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88323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or "offshore funds" and collectively, with U.S. 1940 Act mutual funds, "open-end funds"), exchange traded funds ("ETFs"), closed-end funds (collectively, with open-end funds and ETFs, "funds") and retail separate accounts. Institutional investment management services are offered through separate accounts and pooled or commingled structures to a variety of institutional clients. The Company also provides subadvisory services to other investment advisers and serves as the collateral manager for structured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six months ended June 30, 2021 are not necessarily indicative of the results that may be expected for the year ending December 31, 2021. These unaudited condensed consolidated financial statements should be read in conjunction with the audited consolidated financial statements and notes thereto included in the Company’s Annual Report on Form 10-K for the year ended December 31, 2020 ("2020 Annual Report on Form 10-K") filed with the Securities and Exchange Commission (the "SEC"). The Company’s significant accounting policies, which have been consistently applied, are summarized in its 2020 Annual Report on Form 10-K. New Accounting Standards Implemented In January 2020, the Financial Accounting Standards Board ("FASB") issued Accounting Standards Update ("ASU") 2020-01, Investments - Equity Securities (Topic 321), Investments-Equity Method and Joint Ventures (Topic 323), and Derivatives and Hedging (Topic 815) . This standard clarifies the interaction of the accounting for equity securities under Topic 321, the accounting for equity method investments in Topic 323 and the accounting for certain forward contracts and purchased options in Topic 815. The Company adopted this standard on January 1, 2021. The adoption of this standard did not have a material impact on the Company's condensed consolidated financial statements. In December 2019, the FASB issued ASU 2019-12, Income Taxes (Topic 740): Simplifying the Accounting for Income Taxes . This standard simplifies the accounting for income taxes by removing certain exceptions to the general principles of Topic 740, Income Taxes, and improves consistent application by clarifying and amending existing guidance. The Company adopted this standard on January 1, 2021. The adoption of this standard did not have a material impact on the Company's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Revenues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investment management, distribution and service, and administration and shareholder service fees are calculated are variable in nature and subject to factors outside of the Company's control such as additional investments, withdrawals and market performance. Because of this, these fees are considered constrained until the end of the contractual measurement period (monthly or quarterly), which is when asset values are generally determinable. Revenue Disaggregated by Source The following table summarizes investment management fees by source: Three Months Ended Six Months Ended (in thousands) 2021 2020 2021 2020 Investment management fees Open-end funds $ 96,795 $ 54,018 $ 185,667 $ 113,126 Closed-end funds 16,395 8,557 29,335 18,736 Retail separate accounts 42,475 22,398 79,987 48,112 Institutional accounts 35,782 24,606 68,220 47,523 Structured products 1,585 417 2,844 1,991 Other products 478 554 726 1,350 Total investment management fees $ 193,510 $ 110,550 $ 366,779 $ 230,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ianzGI Strategic Partnership</t>
        </is>
      </c>
      <c r="B1" s="2" t="inlineStr">
        <is>
          <t>6 Months Ended</t>
        </is>
      </c>
    </row>
    <row r="2">
      <c r="B2" s="2" t="inlineStr">
        <is>
          <t>Jun. 30, 2021</t>
        </is>
      </c>
    </row>
    <row r="3">
      <c r="A3" s="3" t="inlineStr">
        <is>
          <t>Business Combination and Asset Acquisition [Abstract]</t>
        </is>
      </c>
    </row>
    <row r="4">
      <c r="A4" s="4" t="inlineStr">
        <is>
          <t>AllianzGI Strategic Partnership</t>
        </is>
      </c>
      <c r="B4" s="4" t="inlineStr">
        <is>
          <t xml:space="preserve">AllianzGI Strategic Partnership On February 1, 2021, the Company completed the actions necessary to finalize its strategic partnership with Allianz Global Investors ("AllianzGI"), pursuant to which the Company became the investment adviser, distributor and/or administrator of certain of AllianzGI's open-end, closed-end and retail separate account assets. Additionally, as part of the strategic partnership, AllianzGI’s Dallas-based Value Equity team joined the Company as a newly established affiliated manager, NFJ Investment Group ("NFJ"). Assets acquired in connection with the transaction primarily consisted of definite-lived intangible assets representing open-end, closed-end and retail separate account investment contracts as well as indefinite-lived assets consisting of goodwill related to NFJ. The revenues and operating income of NFJ were not material to the Company's results of operations for the three and six months ended June 30, 2021. Transaction consideration consists of variable cash payments based on a percentage of the investment management fees earned on certain open-end, closed-end and retail separate account assets adopted under the transaction. Payments are to be made annually around the anniversary of the closing date of the transaction over the next seven years. The estimate of these future revenue participation payments of $137.7 million at June 30, 2021 have been recorded as a liability and included as Contingent Consideration on the Company's Condensed Consolidated Balance Sheet. In addition, the Company capitalized $7.7 million of costs associated with certain assets acquired. The following table summarizes the identified acquired assets: February 1, 2021 (in thousands) Approximate Fair Value Weighted Average Useful Life Definite-lived intangible assets: Open-end and closed-end fund investment contracts $ 101,447 13 years Retail separate account investment contracts 17,000 6 years Trade name 1,941 8 years Total definite-lived intangible assets $ 120,388 Goodwill 25,000 Total assets acquired $ 145,3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Intangible Assets, Net Below is a summary of intangible assets, net: (in thousands) June 30, 2021 December 31, 2020 Definite-lived intangible assets: Investment contracts and other $ 609,958 $ 489,570 Accumulated amortization (272,650) (252,822) Definite-lived intangible assets, net 337,308 236,748 Indefinite-lived intangible assets 43,516 43,516 Total intangible assets, net $ 380,824 $ 280,264 Activity in intangible assets, net was as follows: Six Months Ended June 30, (in thousands) 2021 2020 Intangible assets, net Balance, beginning of period $ 280,264 $ 310,391 Additions 120,388 — Amortization (19,828) (15,066) Balance, end of period $ 380,824 $ 295,325 Definite-lived intangible asset amortization for the remainder of fiscal year 2021 and succeeding fiscal years is estimated as follows: Fiscal Year Amount (in thousands) Remainder of 2021 20,782 2022 41,440 2023 40,778 2024 35,136 2025 30,368 2026 and thereafter 168,804 Total $ 337,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1</t>
        </is>
      </c>
    </row>
    <row r="3">
      <c r="A3" s="3" t="inlineStr">
        <is>
          <t>Schedule of Investments [Abstract]</t>
        </is>
      </c>
    </row>
    <row r="4">
      <c r="A4" s="4" t="inlineStr">
        <is>
          <t>Investments</t>
        </is>
      </c>
      <c r="B4" s="4" t="inlineStr">
        <is>
          <t>Investments Investments consist primarily of investments in the Company's sponsored products. The Company's investments, excluding the assets of consolidated investment products ("CIP") discussed in Note 16, at June 30, 2021 and December 31, 2020 were as follows: (in thousands) June 30, 2021 December 31, 2020 Investment securities - fair value $ 54,448 $ 39,990 Equity method investments (1) 13,193 12,676 Nonqualified retirement plan assets 12,132 10,612 Other investments 2,002 1,666 Total investments $ 81,775 $ 64,944 (1) The Company's equity method investments are valued on a three-month lag based upon the availability of financial information. Investment Securities - fair value Investment securities - fair value consist of investments in the Company's sponsored funds, separately managed accounts and trading debt securities. The composition of the Company’s investment securities - fair value was as follows: June 30, 2021 December 31, 2020 (in thousands) Cost Fair Value Cost Fair Value Investment Securities - fair value Sponsored funds $ 40,304 $ 40,791 $ 22,378 $ 25,909 Equity securities 10,123 13,642 9,614 14,078 Debt securities 7 15 7 3 Total investment securities - fair value $ 50,434 $ 54,448 $ 31,999 $ 39,990 For the three and six months ended June 30, 2021, the Company recognized realized gains of $1.0 million and $1.8 million on the sale of its investment securities - fair value, respectively. For the three and six months ended June 30, 2020, the Company recognized realized gains of less than $0.1 million and realized losses of $0.3 million on the sale of its investment securities - fair valu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The Company’s assets and liabilities measured at fair value on a recurring basis, excluding the assets and liabilities of CIP discussed in Note 16, as of June 30, 2021 and December 31, 2020 by fair value hierarchy level were as follows: June 30, 2021 (in thousands) Level 1 Level 2 Level 3 Total Assets Cash equivalents $ 208,764 $ — $ — $ 208,764 Investment securities - fair value Sponsored funds 40,791 — — 40,791 Equity securities 13,642 — — 13,642 Debt securities — 15 — 15 Nonqualified retirement plan assets 12,132 — — 12,132 Total assets measured at fair value $ 275,329 $ 15 $ — $ 275,344 December 31, 2020 (in thousands) Level 1 Level 2 Level 3 Total Assets Cash equivalents $ 207,101 $ — $ — $ 207,101 Investment securities - fair value Sponsored funds 25,909 — — 25,909 Equity securities 14,078 — — 14,078 Debt securities — 3 — 3 Nonqualified retirement plan assets 10,612 — — 10,612 Total assets measured at fair value $ 257,700 $ 3 $ — $ 257,703 The following is a discussion of the valuation methodologies used for the Company’s asset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nd are valued at the official closing price (typically the last sale or bid) on the exchange on which the securities are primarily traded and are categorized as Level 1. Debt securities represent investments in senior secured bank loans and are based on evaluated quotations received from independent pricing services and are categorized as Level 2.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Jun. 30, 2021</t>
        </is>
      </c>
    </row>
    <row r="3">
      <c r="A3" s="3" t="inlineStr">
        <is>
          <t>Equity [Abstract]</t>
        </is>
      </c>
    </row>
    <row r="4">
      <c r="A4" s="4" t="inlineStr">
        <is>
          <t>Equity Transactions</t>
        </is>
      </c>
      <c r="B4" s="4" t="inlineStr">
        <is>
          <t>Equity Transactions Dividends Declared On May 13, 2021, the Company declared a quarterly cash dividend of $0.82 per common share to be paid on August 13, 2021 to stockholders of record at the close of business on July 30, 2021. Common Stock Repurchases During the three and six months ended June 30, 2021, the Company repurchased 26,921 and 46,833 common shares, respectively, at a weighted average price of $278.56 and $266.87 per share, respectively, for a total cost, including fees and expenses, of $7.5 million and $12.5 million, respectively, under its share repurchase program. As of June 30, 2021, 675,809 shares remained available for repurchase.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The changes in accumulated other comprehensive income (loss) by component for the six months ended June 30, 2021 and 2020 were as follows: (in thousands) Foreign Balance at December 31, 2020 $ 29 Foreign currency translation adjustments, net of tax of $(2) 6 Net current-period other comprehensive income (loss) 6 Balance at June 30, 2021 $ 35 (in thousands) Foreign Balance at December 31, 2019 $ 9 Foreign currency translation adjustments, net of tax of $9 (26) Net current-period other comprehensive income (loss) (26) Balance at June 30, 2020 $ (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Pursuant to the Company's Omnibus Incentive and Equity Plan (the "Plan"), officers, employees and directors may be granted equity-based awards, including restricted stock units ("RSUs"), performance stock units ("PSUs"), stock options and unrestricted shares of common stock. At June 30, 2021, 814,812 shares of common stock remained available for issuance of the 3,370,000 shares that are authorized for issuance under the Plan. Stock-based compensation expense is summarized as follows: Three Months Ended June 30, Six Months Ended June 30, 2021 2020 2021 2020 (in thousands) Stock-based compensation expense $ 7,849 $ 6,492 $ 15,844 $ 10,113 Restricted Stock Units Each RSU entitles the holder to one share of common stock when the restriction expires. RSUs may be time-vested or performance-contingent (PSUs) that convert into RSUs after performance measurement is complete and generally vest in one RSU activity, inclusive of PSUs, for the six months ended June 30, 2021 is summarized as follows: Number Weighted Average Outstanding at December 31, 2020 533,185 $ 106.19 Granted 96,378 $ 263.58 Forfeited (20,851) $ 129.78 Settled (183,473) $ 123.13 Outstanding at June 30, 2021 425,239 $ 133.39 For the six months ended June 30, 2021 and 2020, a total of 72,324 and 62,899 RSUs, respectively, were withheld by the Company as a result of net share settlements to settle minimum employee tax withholding obligations. The Company paid $19.3 million and $5.5 million for the six months ended June 30, 2021 and 2020, respectively, in minimum employee tax withholding obligations related to RSUs withheld for the net share settlements. During the six months ended June 30, 2021, the Company granted 24,798 PSUs that contain performance-based metrics in addition to a service condition. Compensation expense for PSUs is generally recognized over a three-year service period based upon the value determined using a combination of (i) the intrinsic value method, for awards that contain a performance metric that represents a "performance condition" in accordance with ASC 718, and (ii) the Monte Carlo simulation valuation model for awards that contain a "market condition" performance metric under ASC 718. Compensation expense for PSU awards that contain a market condition is fixed at the date of grant and will not be adjusted in future periods based upon the achievement of the market condition. Compensation expense for PSU awards with a performance condition is recorded each period based upon a probability assessment of the expected outcome of the performance metric with a final adjustment upon measurement at the end of the performance period. As of June 30, 2021, unamortized stock-based compensation expense for unvested RSUs and PSUs was $33.2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Assets:</t>
        </is>
      </c>
    </row>
    <row r="3">
      <c r="A3" s="4" t="inlineStr">
        <is>
          <t>Accounts receivable, net</t>
        </is>
      </c>
      <c r="B3" s="6" t="n">
        <v>120122</v>
      </c>
      <c r="C3" s="6" t="n">
        <v>84499</v>
      </c>
    </row>
    <row r="4">
      <c r="A4" s="4" t="inlineStr">
        <is>
          <t>Furniture, equipment and leasehold improvements, net</t>
        </is>
      </c>
      <c r="B4" s="5" t="n">
        <v>12896</v>
      </c>
      <c r="C4" s="5" t="n">
        <v>14488</v>
      </c>
    </row>
    <row r="5">
      <c r="A5" s="4" t="inlineStr">
        <is>
          <t>Intangible assets, net</t>
        </is>
      </c>
      <c r="B5" s="5" t="n">
        <v>380824</v>
      </c>
      <c r="C5" s="5" t="n">
        <v>280264</v>
      </c>
    </row>
    <row r="6">
      <c r="A6" s="4" t="inlineStr">
        <is>
          <t>Goodwill</t>
        </is>
      </c>
      <c r="B6" s="5" t="n">
        <v>315366</v>
      </c>
      <c r="C6" s="5" t="n">
        <v>290366</v>
      </c>
    </row>
    <row r="7">
      <c r="A7" s="4" t="inlineStr">
        <is>
          <t>Deferred taxes, net</t>
        </is>
      </c>
      <c r="B7" s="5" t="n">
        <v>11054</v>
      </c>
      <c r="C7" s="5" t="n">
        <v>9538</v>
      </c>
    </row>
    <row r="8">
      <c r="A8" s="4" t="inlineStr">
        <is>
          <t>Total assets</t>
        </is>
      </c>
      <c r="B8" s="5" t="n">
        <v>3692822</v>
      </c>
      <c r="C8" s="5" t="n">
        <v>3466943</v>
      </c>
    </row>
    <row r="9">
      <c r="A9" s="3" t="inlineStr">
        <is>
          <t>Liabilities:</t>
        </is>
      </c>
    </row>
    <row r="10">
      <c r="A10" s="4" t="inlineStr">
        <is>
          <t>Accrued compensation and benefits</t>
        </is>
      </c>
      <c r="B10" s="5" t="n">
        <v>96509</v>
      </c>
      <c r="C10" s="5" t="n">
        <v>122514</v>
      </c>
    </row>
    <row r="11">
      <c r="A11" s="4" t="inlineStr">
        <is>
          <t>Accounts payable and accrued liabilities</t>
        </is>
      </c>
      <c r="B11" s="5" t="n">
        <v>45755</v>
      </c>
      <c r="C11" s="5" t="n">
        <v>25357</v>
      </c>
    </row>
    <row r="12">
      <c r="A12" s="4" t="inlineStr">
        <is>
          <t>Dividends payable</t>
        </is>
      </c>
      <c r="B12" s="5" t="n">
        <v>8565</v>
      </c>
      <c r="C12" s="5" t="n">
        <v>9013</v>
      </c>
    </row>
    <row r="13">
      <c r="A13" s="4" t="inlineStr">
        <is>
          <t>Contingent consideration</t>
        </is>
      </c>
      <c r="B13" s="5" t="n">
        <v>137664</v>
      </c>
      <c r="C13" s="5" t="n">
        <v>0</v>
      </c>
    </row>
    <row r="14">
      <c r="A14" s="4" t="inlineStr">
        <is>
          <t>Debt</t>
        </is>
      </c>
      <c r="B14" s="5" t="n">
        <v>190224</v>
      </c>
      <c r="C14" s="5" t="n">
        <v>201212</v>
      </c>
    </row>
    <row r="15">
      <c r="A15" s="4" t="inlineStr">
        <is>
          <t>Other liabilities</t>
        </is>
      </c>
      <c r="B15" s="5" t="n">
        <v>38387</v>
      </c>
      <c r="C15" s="5" t="n">
        <v>36120</v>
      </c>
    </row>
    <row r="16">
      <c r="A16" s="4" t="inlineStr">
        <is>
          <t>Total liabilities</t>
        </is>
      </c>
      <c r="B16" s="5" t="n">
        <v>2771460</v>
      </c>
      <c r="C16" s="5" t="n">
        <v>2630490</v>
      </c>
    </row>
    <row r="17">
      <c r="A17" s="4" t="inlineStr">
        <is>
          <t>Commitments and Contingencies</t>
        </is>
      </c>
      <c r="B17" s="4" t="inlineStr">
        <is>
          <t xml:space="preserve"> </t>
        </is>
      </c>
      <c r="C17" s="4" t="inlineStr">
        <is>
          <t xml:space="preserve"> </t>
        </is>
      </c>
    </row>
    <row r="18">
      <c r="A18" s="4" t="inlineStr">
        <is>
          <t>Redeemable noncontrolling interests</t>
        </is>
      </c>
      <c r="B18" s="5" t="n">
        <v>131525</v>
      </c>
      <c r="C18" s="5" t="n">
        <v>115513</v>
      </c>
    </row>
    <row r="19">
      <c r="A19" s="3" t="inlineStr">
        <is>
          <t>Equity attributable to stockholders:</t>
        </is>
      </c>
    </row>
    <row r="20">
      <c r="A20" s="4" t="inlineStr">
        <is>
          <t>Common stock, $0.01 par value, 1,000,000,000 shares authorized; 11,905,842 shares issued and 7,651,606 shares outstanding at June 30, 2021, respectively, and 11,790,869 shares issued and 7,583,466 shares outstanding at December 31, 2020, respectively</t>
        </is>
      </c>
      <c r="B20" s="5" t="n">
        <v>119</v>
      </c>
      <c r="C20" s="5" t="n">
        <v>118</v>
      </c>
    </row>
    <row r="21">
      <c r="A21" s="4" t="inlineStr">
        <is>
          <t>Additional paid-in capital</t>
        </is>
      </c>
      <c r="B21" s="5" t="n">
        <v>1280667</v>
      </c>
      <c r="C21" s="5" t="n">
        <v>1298002</v>
      </c>
    </row>
    <row r="22">
      <c r="A22" s="4" t="inlineStr">
        <is>
          <t>Retained earnings (accumulated deficit)</t>
        </is>
      </c>
      <c r="B22" s="5" t="n">
        <v>-35704</v>
      </c>
      <c r="C22" s="5" t="n">
        <v>-135259</v>
      </c>
    </row>
    <row r="23">
      <c r="A23" s="4" t="inlineStr">
        <is>
          <t>Accumulated other comprehensive income (loss)</t>
        </is>
      </c>
      <c r="B23" s="5" t="n">
        <v>35</v>
      </c>
      <c r="C23" s="5" t="n">
        <v>29</v>
      </c>
    </row>
    <row r="24">
      <c r="A24" s="4" t="inlineStr">
        <is>
          <t>Treasury stock, at cost, 4,254,236 and 4,207,403 shares at June 30, 2021 and December 31, 2020, respectively</t>
        </is>
      </c>
      <c r="B24" s="5" t="n">
        <v>-464248</v>
      </c>
      <c r="C24" s="5" t="n">
        <v>-451749</v>
      </c>
    </row>
    <row r="25">
      <c r="A25" s="4" t="inlineStr">
        <is>
          <t>Total equity attributable to stockholders</t>
        </is>
      </c>
      <c r="B25" s="5" t="n">
        <v>780869</v>
      </c>
      <c r="C25" s="5" t="n">
        <v>711141</v>
      </c>
    </row>
    <row r="26">
      <c r="A26" s="4" t="inlineStr">
        <is>
          <t>Total equity</t>
        </is>
      </c>
      <c r="B26" s="5" t="n">
        <v>789837</v>
      </c>
      <c r="C26" s="5" t="n">
        <v>720940</v>
      </c>
    </row>
    <row r="27">
      <c r="A27" s="4" t="inlineStr">
        <is>
          <t>Total liabilities and equity</t>
        </is>
      </c>
      <c r="B27" s="5" t="n">
        <v>3692822</v>
      </c>
      <c r="C27" s="5" t="n">
        <v>3466943</v>
      </c>
    </row>
    <row r="28">
      <c r="A28" s="4" t="inlineStr">
        <is>
          <t>Consolidated entity excluding consolidated investment products</t>
        </is>
      </c>
    </row>
    <row r="29">
      <c r="A29" s="3" t="inlineStr">
        <is>
          <t>Assets:</t>
        </is>
      </c>
    </row>
    <row r="30">
      <c r="A30" s="4" t="inlineStr">
        <is>
          <t>Cash and cash equivalents</t>
        </is>
      </c>
      <c r="B30" s="5" t="n">
        <v>275439</v>
      </c>
      <c r="C30" s="5" t="n">
        <v>246511</v>
      </c>
    </row>
    <row r="31">
      <c r="A31" s="4" t="inlineStr">
        <is>
          <t>Investments</t>
        </is>
      </c>
      <c r="B31" s="5" t="n">
        <v>81775</v>
      </c>
      <c r="C31" s="5" t="n">
        <v>64944</v>
      </c>
    </row>
    <row r="32">
      <c r="A32" s="4" t="inlineStr">
        <is>
          <t>Other assets</t>
        </is>
      </c>
      <c r="B32" s="5" t="n">
        <v>48039</v>
      </c>
      <c r="C32" s="5" t="n">
        <v>36288</v>
      </c>
    </row>
    <row r="33">
      <c r="A33" s="4" t="inlineStr">
        <is>
          <t>Consolidated Investment Products</t>
        </is>
      </c>
    </row>
    <row r="34">
      <c r="A34" s="3" t="inlineStr">
        <is>
          <t>Assets:</t>
        </is>
      </c>
    </row>
    <row r="35">
      <c r="A35" s="4" t="inlineStr">
        <is>
          <t>Cash and cash equivalents</t>
        </is>
      </c>
      <c r="B35" s="5" t="n">
        <v>129816</v>
      </c>
      <c r="C35" s="5" t="n">
        <v>86980</v>
      </c>
    </row>
    <row r="36">
      <c r="A36" s="4" t="inlineStr">
        <is>
          <t>Investments</t>
        </is>
      </c>
      <c r="B36" s="5" t="n">
        <v>2271843</v>
      </c>
      <c r="C36" s="5" t="n">
        <v>2333277</v>
      </c>
    </row>
    <row r="37">
      <c r="A37" s="4" t="inlineStr">
        <is>
          <t>Cash pledged or on deposit of CIP</t>
        </is>
      </c>
      <c r="B37" s="5" t="n">
        <v>602</v>
      </c>
      <c r="C37" s="5" t="n">
        <v>6358</v>
      </c>
    </row>
    <row r="38">
      <c r="A38" s="4" t="inlineStr">
        <is>
          <t>Other assets</t>
        </is>
      </c>
      <c r="B38" s="5" t="n">
        <v>45046</v>
      </c>
      <c r="C38" s="5" t="n">
        <v>13430</v>
      </c>
    </row>
    <row r="39">
      <c r="A39" s="3" t="inlineStr">
        <is>
          <t>Liabilities:</t>
        </is>
      </c>
    </row>
    <row r="40">
      <c r="A40" s="4" t="inlineStr">
        <is>
          <t>Notes payable of CIP</t>
        </is>
      </c>
      <c r="B40" s="5" t="n">
        <v>2132012</v>
      </c>
      <c r="C40" s="5" t="n">
        <v>2190445</v>
      </c>
    </row>
    <row r="41">
      <c r="A41" s="4" t="inlineStr">
        <is>
          <t>Securities purchased payable and other liabilities of CIP</t>
        </is>
      </c>
      <c r="B41" s="5" t="n">
        <v>122344</v>
      </c>
      <c r="C41" s="5" t="n">
        <v>45829</v>
      </c>
    </row>
    <row r="42">
      <c r="A42" s="3" t="inlineStr">
        <is>
          <t>Equity attributable to stockholders:</t>
        </is>
      </c>
    </row>
    <row r="43">
      <c r="A43" s="4" t="inlineStr">
        <is>
          <t>Noncontrolling interests</t>
        </is>
      </c>
      <c r="B43" s="6" t="n">
        <v>8968</v>
      </c>
      <c r="C43" s="6" t="n">
        <v>9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Earnings (Loss) Per Share Earnings (loss) per share ("EPS") is calculated in accordance with ASC 260, Earnings per Share. Basic EPS is computed by dividing net income (loss) attributable to Virtus Investment Partners, Inc.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i) shares issuable upon the vesting of RSUs and stock option exercises using the treasury stock method and (ii) shares issuable upon the conversion of the Company's previously outstanding mandatory convertible preferred stock ("MCPS"), as determined under the if-converted method. For purposes of calculating diluted EPS, preferred stock dividends have been subtracted from net income (loss) in periods in which utilizing the if-converted method would be anti-dilutive. The computation of basic and diluted EPS is as follows: Three Months Ended June 30, Six Months Ended (in thousands, except per share amounts) 2021 2020 2021 2020 Net Income (Loss) $ 76,097 $ 16,209 $ 128,311 $ 17,215 Noncontrolling interests (13,130) (4,930) (28,756) (10,221) Net Income (Loss) Attributable to Virtus Investment Partners, Inc. $ 62,967 $ 11,279 $ 99,555 $ 6,994 Shares: Basic: Weighted-average number of shares outstanding 7,698 7,720 7,674 7,572 Plus: Incremental shares from assumed conversion of dilutive instruments 309 175 364 364 Diluted: Weighted-average number of shares outstanding 8,007 7,895 8,038 7,936 Earnings (Loss) per Share—Basic $ 8.18 $ 1.46 $ 12.97 $ 0.92 Earnings (Loss) per Share—Diluted $ 7.86 $ 1.43 $ 12.39 $ 0.88 The following table details the securities that have been excluded from the above computation of weighted-average number of shares for diluted EPS, because the effect would be anti-dilutive. Three Months Ended June 30, Six Months Ended June 30, (in thousands) 2021 2020 2021 2020 Restricted stock units and options 5 35 6 1 Total anti-dilutive securities 5 35 6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The provision for income taxes reflected U.S. federal, state and local taxes at an estimated effective tax rate of 22.6% and 50.9% for the six months ended June 30, 2021 and 2020, respectively. The comparatively lower estimated effective tax rate for the six months ended June 30, 2021 was primarily due to valuation allowances recorded in the prior year period for the tax effects of unrealized losses on certain Company inve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C redit Agreement The Company's credit agreement, as amended (the "Credit Agreement"), is comprised of (i) $365.0 million of seven-year term debt (the "Term Loan") expiring in June 2024 and (ii) a $100.0 million five-year revolving credit facility (the "Credit Facility") expiring in June 2022. During the six months ended June 30, 2021, the Company repaid $11.8 million outstanding under its Term Loan. At June 30, 2021, $193.8 million remained outstanding under the Term Loan, and the Company had no outstanding borrowings under its Credit Facility. In accordance with ASC 835, Interest, the amounts outstanding under the Company's Term Loan are presented on the Condensed Consolidated Balance Sheet net of related debt issuance costs, which were $3.6 million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The Company is involved from time to time in litigation and arbitration, as well as examinations, inquiries and investigations by various regulatory bodies, including the SEC,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records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1</t>
        </is>
      </c>
    </row>
    <row r="3">
      <c r="A3" s="3" t="inlineStr">
        <is>
          <t>Noncontrolling Interest [Abstract]</t>
        </is>
      </c>
    </row>
    <row r="4">
      <c r="A4" s="4" t="inlineStr">
        <is>
          <t>Redeemable Noncontrolling Interests</t>
        </is>
      </c>
      <c r="B4" s="4" t="inlineStr">
        <is>
          <t>Redeemable Noncontrolling InterestsRedeemable noncontrolling interests represent third-party investments in the Company's CIP and minority interests held in a consolidated majority-owned affiliate. Minority interests held in the affiliate are subject to holder put rights and Company call rights at established multiples of earnings before interest, taxes, depreciation and amortization and, as such, are considered redeemable at other than fair value. The rights are exercisable at pre-established intervals (between four Redeemable noncontrolling interests for the six months ended June 30, 2021 included the following amounts: (in thousands) CIP Affiliate Noncontrolling Interests Total Balances at December 31, 2020 $ 28,061 $ 87,452 $ 115,513 Net income (loss) attributable to noncontrolling interests 918 4,087 5,005 Changes in redemption value (1) — 23,406 23,406 Total net income (loss) attributable to noncontrolling interests 918 27,493 28,411 Net subscriptions (redemptions) and other (6,393) (6,006) (12,399) Balances at June 30, 2021 $ 22,586 $ 108,939 $ 131,525 (1) Relates to noncontrolling interests redeemable at other than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6 Months Ended</t>
        </is>
      </c>
    </row>
    <row r="2">
      <c r="B2" s="2" t="inlineStr">
        <is>
          <t>Jun. 30, 2021</t>
        </is>
      </c>
    </row>
    <row r="3">
      <c r="A3" s="3" t="inlineStr">
        <is>
          <t>Organization, Consolidation and Presentation of Financial Statements [Abstract]</t>
        </is>
      </c>
    </row>
    <row r="4">
      <c r="A4" s="4" t="inlineStr">
        <is>
          <t>Consolidation</t>
        </is>
      </c>
      <c r="B4" s="4" t="inlineStr">
        <is>
          <t xml:space="preserve">Consolidation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i) the equity investment at risk is not sufficient to permit the entity to finance its own activities without additional financial support or (ii) where as a group, the holders of the equity investment at risk do not possess (x) the power through voting or similar rights to direct the activities that most significantly impact the entity’s economic performance; (y) the obligation to absorb expected losses or the right to receive expected residual returns of the entity; or (z)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IP includes both VOEs, made up primarily of open-end funds in which the Company holds a controlling financial interest, and VIEs, which primarily consist of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CIP that, after intercompany eliminations, were reflected on the Condensed Consolidated Balance Sheets as of June 30, 2021 and December 31, 2020: As of June 30, 2021 December 31, 2020 VOEs VIEs VOEs VIEs (in thousands) CLOs Other CLOs Other Cash and cash equivalents $ 7,036 $ 121,934 $ 1,448 $ 9,837 $ 82,295 $ 1,206 Investments 54,953 2,154,956 61,934 57,256 2,217,055 58,966 Other assets 13,962 30,195 889 1,989 10,484 957 Notes payable — (2,132,012) — — (2,190,445) — Securities purchased payable and other liabilities (20,534) (101,176) (634) (2,566) (42,940) (323) Noncontrolling interests (16,975) (8,968) (5,611) (24,707) (9,799) (3,354) Net interests in CIP $ 38,442 $ 64,929 $ 58,026 $ 41,809 $ 66,650 $ 57,452 Consolidated CLOs The majority of the Company's CIP that are VIEs are CLOs. At June 30, 2021, the Company consolidated six CLOs. The financial information of certain CLOs is included on the Company's condensed consolidated financial statements on a one-month lag based upon the availability of the fund's financial information. A majority-owned consolidated private fund, whose primary purpose is to invest in CLOs for which the Company serves as the collateral manager, is also included. Investments of CLOs The CLOs held investments of $2.2 billion at June 30, 2021 consisting of bank loan investments, which comprise the majority of the CLOs' portfolio asset collateral and are senior secured corporate loans across a variety of industries. These bank loan investments mature at various dates between 2022 and 2029 and pay interest at LIBOR plus a spread of up to 10.00%. The CLOs may elect to reinvest any prepayments received on bank loan investments up until the periods between October 2019 and March 2025, depending on the CLO. Generally, subsequent prepayments received after the reinvestment period must be used to pay down the note obligations. At June 30, 2021, the fair value of the senior bank loans was less than the unpaid principal balance by $35.5 million. At June 30, 2021, there were no material collateral assets in default. Notes Payable of CLOs The CLOs held notes payable with a total value, at par, of $2.3 billion at June 30, 2021, consisting of senior secured floating rate notes payable with a par value of $2.1 billion and subordinated notes with a par value of $225.9 million. These note obligations bear interest at variable rates based on LIBOR plus a pre-defined spread ranging from 0.8% to 8.7%. The principal amounts outstanding of these note obligations mature on dates ranging from October 2027 to January 2033.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June 30, 2021, as shown in the table below: (in thousands) Subordinated notes $ 63,664 Accrued investment management fees 1,265 Total beneficial interests $ 64,929 The following table represents income and expenses of the consolidated CLOs included on the Company’s Condensed Consolidated Statements of Operations for the period indicated: (in thousands) Six Months Ended June 30, 2021 Income: Realized and unrealized gain (loss), net $ (4,646) Interest income 44,487 Total income 39,841 Expenses: Other operating expenses 904 Interest expense 28,901 Total expense 29,805 Noncontrolling interests (345) Net Income (loss) attributable to CIP $ 9,691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in thousands) Six Months Ended June 30, 2021 Distributions received and unrealized gains (losses) on the subordinated notes $ 5,054 Investment management fees 4,637 Total economic interests $ 9,691 Fair Value Measurements of CIP The assets and liabilities of CIP measured at fair value on a recurring basis as of June 30, 2021 and December 31, 2020 by fair value hierarchy level were as follows: As of June 30, 2021 (in thousands) Level 1 Level 2 Level 3 Total Assets Cash equivalents $ 121,934 $ — $ — $ 121,934 Debt investments 1,281 2,194,503 50,186 2,245,970 Equity investments 21,907 2,071 1,895 25,873 Total assets measured at fair value $ 145,122 $ 2,196,574 $ 52,081 $ 2,393,777 Liabilities Notes payable $ — $ 2,132,012 $ — $ 2,132,012 Short sales 531 — — 531 Total liabilities measured at fair value $ 531 $ 2,132,012 $ — $ 2,132,543 As of December 31, 2020 (in thousands) Level 1 Level 2 Level 3 Total Assets Cash equivalents $ 82,295 $ — $ — $ 82,295 Debt investments 16,859 2,219,199 53,368 2,289,426 Equity investments 38,468 3,856 814 43,138 Derivatives 858 1,227 — 2,085 Total assets measured at fair value $ 138,480 $ 2,224,282 $ 54,182 $ 2,416,944 Liabilities Notes payable $ — $ 2,190,445 $ — $ 2,190,445 Derivatives 714 757 — 1,471 Short sales 520 — — 520 Total liabilities measured at fair value $ 1,234 $ 2,191,202 $ — $ 2,192,436 The following is a discussion of the valuation methodologies used for the assets and liabilities of the Company’s CIP measured at fair value: Cash equivalents represent investments in money ma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 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Derivative assets and liabilities represent futures contracts, swaps contracts, option contracts and forward contracts held in CIP. Derivative instruments in an asset position are classified as other assets of CIP on the Condensed Consolidated Balance Sheets. Derivative instruments in a liability position are classified as liabilities of CIP within the Condensed Consolidated Balance Sheets. The change in fair value of such derivatives is recorded in realized and unrealized gain (loss) on investments of CIP, net, on the Condensed Consolidated Statements of Operations. Depending on the nature of the inputs, these derivative assets and liabilities are classified as Level 1, 2 or 3 within the fair value measurement hierarchy. In connection with entering into these derivative contracts, these CIP may be required to pledge an amount of cash equal to the appropriate "initial margin" requirements. The cash pledged or on deposit is recorded on the Condensed Consolidated Balance Sheets of the Company as Cash pledged or on deposit of CIP. The fair value of such derivatives at December 31, 2020, was immaterial. There were no derivative assets or liabilities held at June 30, 2021.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Short sales are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 The securities purchase payable at June 30, 2021 and December 31, 2020 approximated fair value due to the short-term nature of the instruments. The following table is a reconciliation of assets of CIP for Level 3 investments for which significant unobservable inputs were used to determine fair value: Six Months Ended June 30, (in thousands) 2021 2020 Balance at beginning of period $ 54,182 $ 40,422 Realized gains (losses), net (214) 4 Change in unrealized gains (losses), net 3,281 (920) Purchases 4,395 56 Amortization 60 6 Sales (27,309) (1,195) Transfers to Level 2 (44,578) (38,607) Transfers from Level 2 62,264 12,106 Balance at end of period (1) $ 52,081 $ 11,872 (1) The investments that are categorized as Level 3 were valued utilizing third-party pricing information without adjustment. Transfers between Level 2 and Level 3 were due to trading activities at period end.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of, nor holds any notes issued by, the CDOs, and provides neither recourse nor guarantees. The Company has determined that the investment management fees it receives for serving as collateral manager for these CDOs did not represent a variable interest since (i) the fees the Company earns are compensation for services provided and are commensurate with the level of effort required to provide the investment management services, (ii) the Company does not hold other interests in the CDOs that individually, or in the aggregate, would absorb more than an insignificant amount of the CDOs' expected losses or receive more than an insignificant amount of the CD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six months ended June 30, 2021 are not necessarily indicative of the results that may be expected for the year ending December 31, 2021. These unaudited condensed consolidated financial statements should be read in conjunction with the audited consolidated financial statements and notes thereto included in the Company’s Annual Report on Form 10-K for the year ended December 31, 2020 ("2020 Annual Report on Form 10-K") filed with the Securities and Exchange Commission (the "SEC"). The Company’s significant accounting policies, which have been consistently applied, are summarized in its 2020 Annual Report on Form 10-K.</t>
        </is>
      </c>
    </row>
    <row r="5">
      <c r="A5" s="4" t="inlineStr">
        <is>
          <t>New Accounting Standards Implemented</t>
        </is>
      </c>
      <c r="B5" s="4" t="inlineStr">
        <is>
          <t>New Accounting Standards Implemented In January 2020, the Financial Accounting Standards Board ("FASB") issued Accounting Standards Update ("ASU") 2020-01, Investments - Equity Securities (Topic 321), Investments-Equity Method and Joint Ventures (Topic 323), and Derivatives and Hedging (Topic 815) . This standard clarifies the interaction of the accounting for equity securities under Topic 321, the accounting for equity method investments in Topic 323 and the accounting for certain forward contracts and purchased options in Topic 815. The Company adopted this standard on January 1, 2021. The adoption of this standard did not have a material impact on the Company's condensed consolidated financial statements. In December 2019, the FASB issued ASU 2019-12, Income Taxes (Topic 740): Simplifying the Accounting for Income Taxes . This standard simplifies the accounting for income taxes by removing certain exceptions to the general principles of Topic 740, Income Taxes, and improves consistent application by clarifying and amending existing guidance. The Company adopted this standard on January 1, 2021. The adoption of this standard did not have a material impact on the Company's condensed consolidated financial statements.</t>
        </is>
      </c>
    </row>
    <row r="6">
      <c r="A6" s="4" t="inlineStr">
        <is>
          <t>Fair Value Measurements</t>
        </is>
      </c>
      <c r="B6" s="4" t="inlineStr">
        <is>
          <t>The following is a discussion of the valuation methodologies used for the Company’s assets measured at fair value: Cash equivalents represent investments in money market funds. Cash investments in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nd are valued at the official closing price (typically the last sale or bid) on the exchange on which the securities are primarily traded and are categorized as Level 1. Debt securities represent investments in senior secured bank loans and are based on evaluated quotations received from independent pricing services and are categorized as Level 2.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Cash equivalents represent investments in money market funds. Cash investments in money market funds are valued using published net asset values and are classified as Level 1. Debt and equity investments represent the underlying debt, equity and other securities held in CIP. Equity investments are valued at the official closing price on the exchange on which the securities are traded and are generally categorized within Level 1. Level 2 investments represent most debt securities, including bank loans and certain equity securities (including non- 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and equity securities that are not widely traded, are illiquid or are priced by dealers based on pricing models used by market makers in the security. Derivative assets and liabilities represent futures contracts, swaps contracts, option contracts and forward contracts held in CIP. Derivative instruments in an asset position are classified as other assets of CIP on the Condensed Consolidated Balance Sheets. Derivative instruments in a liability position are classified as liabilities of CIP within the Condensed Consolidated Balance Sheets. The change in fair value of such derivatives is recorded in realized and unrealized gain (loss) on investments of CIP, net, on the Condensed Consolidated Statements of Operations. Depending on the nature of the inputs, these derivative assets and liabilities are classified as Level 1, 2 or 3 within the fair value measurement hierarchy. In connection with entering into these derivative contracts, these CIP may be required to pledge an amount of cash equal to the appropriate "initial margin" requirements. The cash pledged or on deposit is recorded on the Condensed Consolidated Balance Sheets of the Company as Cash pledged or on deposit of CIP. The fair value of such derivatives at December 31, 2020, was immaterial. There were no derivative assets or liabilities held at June 30, 2021. Notes payable represent notes issued by CIP CLOs and are measured using the measurement alternative in ASU 2014-13. Accordingly, the fair value of CLO liabilities was measured as the fair value of CLO assets less the sum of (i) the fair value of the beneficial interests held by the Company and (ii) the carrying value of any beneficial interests that represent compensation for services. The fair value of the beneficial interests held by the Company is based on third-party pricing information without adjustment. Short sales are transactions in which a security is sold that is not owned or is owned but there is no intention to deliver, in anticipation that the price of the security will decline. Short sales are recorded on the Condensed Consolidated Balance Sheets within other liabilities of CIP and are classified as Level 1 based on the underlying equity security.</t>
        </is>
      </c>
    </row>
    <row r="7">
      <c r="A7" s="4" t="inlineStr">
        <is>
          <t>Nonconsolidated VIEs</t>
        </is>
      </c>
      <c r="B7" s="4" t="inlineStr">
        <is>
          <t xml:space="preserve">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of, nor holds any notes issued by, the CDOs, and provides neither recourse nor guarantees. The Company has determined that the investment management fees it receives for serving as collateral manager for these CDOs did not represent a variable interest since (i) the fees the Company earns are compensation for services provided and are commensurate with the level of effort required to provide the investment management services, (ii) the Company does not hold other interests in the CDOs that individually, or in the aggregate, would absorb more than an insignificant amount of the CDOs' expected losses or receive more than an insignificant amount of the CDOs' expected residual return, and (iii) the investment management arrangement only includes terms, conditions and amounts that are customarily present in arrangements for similar services negotiated at arm's lengt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summarizes investment management fees by source: Three Months Ended Six Months Ended (in thousands) 2021 2020 2021 2020 Investment management fees Open-end funds $ 96,795 $ 54,018 $ 185,667 $ 113,126 Closed-end funds 16,395 8,557 29,335 18,736 Retail separate accounts 42,475 22,398 79,987 48,112 Institutional accounts 35,782 24,606 68,220 47,523 Structured products 1,585 417 2,844 1,991 Other products 478 554 726 1,350 Total investment management fees $ 193,510 $ 110,550 $ 366,779 $ 230,8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ianzGI Strategic Partnership (Tables)</t>
        </is>
      </c>
      <c r="B1" s="2" t="inlineStr">
        <is>
          <t>6 Months Ended</t>
        </is>
      </c>
    </row>
    <row r="2">
      <c r="B2" s="2" t="inlineStr">
        <is>
          <t>Jun. 30, 2021</t>
        </is>
      </c>
    </row>
    <row r="3">
      <c r="A3" s="3" t="inlineStr">
        <is>
          <t>Business Combination and Asset Acquisition [Abstract]</t>
        </is>
      </c>
    </row>
    <row r="4">
      <c r="A4" s="4" t="inlineStr">
        <is>
          <t>Schedule of Identified Assets Acquired</t>
        </is>
      </c>
      <c r="B4" s="4" t="inlineStr">
        <is>
          <t xml:space="preserve">The following table summarizes the identified acquired assets: February 1, 2021 (in thousands) Approximate Fair Value Weighted Average Useful Life Definite-lived intangible assets: Open-end and closed-end fund investment contracts $ 101,447 13 years Retail separate account investment contracts 17,000 6 years Trade name 1,941 8 years Total definite-lived intangible assets $ 120,388 Goodwill 25,000 Total assets acquired $ 145,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ummary of Intangible Assets, Net</t>
        </is>
      </c>
      <c r="B4" s="4" t="inlineStr">
        <is>
          <t xml:space="preserve">Below is a summary of intangible assets, net: (in thousands) June 30, 2021 December 31, 2020 Definite-lived intangible assets: Investment contracts and other $ 609,958 $ 489,570 Accumulated amortization (272,650) (252,822) Definite-lived intangible assets, net 337,308 236,748 Indefinite-lived intangible assets 43,516 43,516 Total intangible assets, net $ 380,824 $ 280,264 </t>
        </is>
      </c>
    </row>
    <row r="5">
      <c r="A5" s="4" t="inlineStr">
        <is>
          <t>Schedule of Activity in Intangible Assets, Net</t>
        </is>
      </c>
      <c r="B5" s="4" t="inlineStr">
        <is>
          <t xml:space="preserve">Activity in intangible assets, net was as follows: Six Months Ended June 30, (in thousands) 2021 2020 Intangible assets, net Balance, beginning of period $ 280,264 $ 310,391 Additions 120,388 — Amortization (19,828) (15,066) Balance, end of period $ 380,824 $ 295,325 </t>
        </is>
      </c>
    </row>
    <row r="6">
      <c r="A6" s="4" t="inlineStr">
        <is>
          <t>Schedule of Estimated Amortization Expense of Intangible Assets Succeeding Years</t>
        </is>
      </c>
      <c r="B6" s="4" t="inlineStr">
        <is>
          <t xml:space="preserve">Definite-lived intangible asset amortization for the remainder of fiscal year 2021 and succeeding fiscal years is estimated as follows: Fiscal Year Amount (in thousands) Remainder of 2021 20,782 2022 41,440 2023 40,778 2024 35,136 2025 30,368 2026 and thereafter 168,804 Total $ 337,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in $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1905842</v>
      </c>
      <c r="C5" s="5" t="n">
        <v>11790869</v>
      </c>
    </row>
    <row r="6">
      <c r="A6" s="4" t="inlineStr">
        <is>
          <t>Common stock, shares outstanding (in shares)</t>
        </is>
      </c>
      <c r="B6" s="5" t="n">
        <v>7651606</v>
      </c>
      <c r="C6" s="5" t="n">
        <v>7583466</v>
      </c>
    </row>
    <row r="7">
      <c r="A7" s="4" t="inlineStr">
        <is>
          <t>Treasury stock, shares (in shares)</t>
        </is>
      </c>
      <c r="B7" s="5" t="n">
        <v>4254236</v>
      </c>
      <c r="C7" s="5" t="n">
        <v>4207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1</t>
        </is>
      </c>
    </row>
    <row r="3">
      <c r="A3" s="3" t="inlineStr">
        <is>
          <t>Schedule of Investments [Abstract]</t>
        </is>
      </c>
    </row>
    <row r="4">
      <c r="A4" s="4" t="inlineStr">
        <is>
          <t>Summary of Investments</t>
        </is>
      </c>
      <c r="B4" s="4" t="inlineStr">
        <is>
          <t xml:space="preserve">The Company's investments, excluding the assets of consolidated investment products ("CIP") discussed in Note 16, at June 30, 2021 and December 31, 2020 were as follows: (in thousands) June 30, 2021 December 31, 2020 Investment securities - fair value $ 54,448 $ 39,990 Equity method investments (1) 13,193 12,676 Nonqualified retirement plan assets 12,132 10,612 Other investments 2,002 1,666 Total investments $ 81,775 $ 64,944 </t>
        </is>
      </c>
    </row>
    <row r="5">
      <c r="A5" s="4" t="inlineStr">
        <is>
          <t>Schedule of Marketable Securities</t>
        </is>
      </c>
      <c r="B5" s="4" t="inlineStr">
        <is>
          <t xml:space="preserve">The composition of the Company’s investment securities - fair value was as follows: June 30, 2021 December 31, 2020 (in thousands) Cost Fair Value Cost Fair Value Investment Securities - fair value Sponsored funds $ 40,304 $ 40,791 $ 22,378 $ 25,909 Equity securities 10,123 13,642 9,614 14,078 Debt securities 7 15 7 3 Total investment securities - fair value $ 50,434 $ 54,448 $ 31,999 $ 39,9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Recurring Basis</t>
        </is>
      </c>
      <c r="B4" s="4" t="inlineStr">
        <is>
          <t xml:space="preserve">The Company’s assets and liabilities measured at fair value on a recurring basis, excluding the assets and liabilities of CIP discussed in Note 16, as of June 30, 2021 and December 31, 2020 by fair value hierarchy level were as follows: June 30, 2021 (in thousands) Level 1 Level 2 Level 3 Total Assets Cash equivalents $ 208,764 $ — $ — $ 208,764 Investment securities - fair value Sponsored funds 40,791 — — 40,791 Equity securities 13,642 — — 13,642 Debt securities — 15 — 15 Nonqualified retirement plan assets 12,132 — — 12,132 Total assets measured at fair value $ 275,329 $ 15 $ — $ 275,344 December 31, 2020 (in thousands) Level 1 Level 2 Level 3 Total Assets Cash equivalents $ 207,101 $ — $ — $ 207,101 Investment securities - fair value Sponsored funds 25,909 — — 25,909 Equity securities 14,078 — — 14,078 Debt securities — 3 — 3 Nonqualified retirement plan assets 10,612 — — 10,612 Total assets measured at fair value $ 257,700 $ 3 $ — $ 257,703 The assets and liabilities of CIP measured at fair value on a recurring basis as of June 30, 2021 and December 31, 2020 by fair value hierarchy level were as follows: As of June 30, 2021 (in thousands) Level 1 Level 2 Level 3 Total Assets Cash equivalents $ 121,934 $ — $ — $ 121,934 Debt investments 1,281 2,194,503 50,186 2,245,970 Equity investments 21,907 2,071 1,895 25,873 Total assets measured at fair value $ 145,122 $ 2,196,574 $ 52,081 $ 2,393,777 Liabilities Notes payable $ — $ 2,132,012 $ — $ 2,132,012 Short sales 531 — — 531 Total liabilities measured at fair value $ 531 $ 2,132,012 $ — $ 2,132,543 As of December 31, 2020 (in thousands) Level 1 Level 2 Level 3 Total Assets Cash equivalents $ 82,295 $ — $ — $ 82,295 Debt investments 16,859 2,219,199 53,368 2,289,426 Equity investments 38,468 3,856 814 43,138 Derivatives 858 1,227 — 2,085 Total assets measured at fair value $ 138,480 $ 2,224,282 $ 54,182 $ 2,416,944 Liabilities Notes payable $ — $ 2,190,445 $ — $ 2,190,445 Derivatives 714 757 — 1,471 Short sales 520 — — 520 Total liabilities measured at fair value $ 1,234 $ 2,191,202 $ — $ 2,192,4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Changes in Accumulated Other Comprehensive Income (Loss)</t>
        </is>
      </c>
      <c r="B4" s="4" t="inlineStr">
        <is>
          <t>The changes in accumulated other comprehensive income (loss) by component for the six months ended June 30, 2021 and 2020 were as follows: (in thousands) Foreign Balance at December 31, 2020 $ 29 Foreign currency translation adjustments, net of tax of $(2) 6 Net current-period other comprehensive income (loss) 6 Balance at June 30, 2021 $ 35 (in thousands) Foreign Balance at December 31, 2019 $ 9 Foreign currency translation adjustments, net of tax of $9 (26) Net current-period other comprehensive income (loss) (26) Balance at June 30, 2020 $ (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Based Compensation Expense</t>
        </is>
      </c>
      <c r="B4" s="4" t="inlineStr">
        <is>
          <t xml:space="preserve">Stock-based compensation expense is summarized as follows: Three Months Ended June 30, Six Months Ended June 30, 2021 2020 2021 2020 (in thousands) Stock-based compensation expense $ 7,849 $ 6,492 $ 15,844 $ 10,113 </t>
        </is>
      </c>
    </row>
    <row r="5">
      <c r="A5" s="4" t="inlineStr">
        <is>
          <t>Summary of Restricted Stock Units Activity</t>
        </is>
      </c>
      <c r="B5" s="4" t="inlineStr">
        <is>
          <t xml:space="preserve">RSU activity, inclusive of PSUs, for the six months ended June 30, 2021 is summarized as follows: Number Weighted Average Outstanding at December 31, 2020 533,185 $ 106.19 Granted 96,378 $ 263.58 Forfeited (20,851) $ 129.78 Settled (183,473) $ 123.13 Outstanding at June 30, 2021 425,239 $ 133.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Computation of Basic and Diluted Earnings per Share</t>
        </is>
      </c>
      <c r="B4" s="4" t="inlineStr">
        <is>
          <t xml:space="preserve">The computation of basic and diluted EPS is as follows: Three Months Ended June 30, Six Months Ended (in thousands, except per share amounts) 2021 2020 2021 2020 Net Income (Loss) $ 76,097 $ 16,209 $ 128,311 $ 17,215 Noncontrolling interests (13,130) (4,930) (28,756) (10,221) Net Income (Loss) Attributable to Virtus Investment Partners, Inc. $ 62,967 $ 11,279 $ 99,555 $ 6,994 Shares: Basic: Weighted-average number of shares outstanding 7,698 7,720 7,674 7,572 Plus: Incremental shares from assumed conversion of dilutive instruments 309 175 364 364 Diluted: Weighted-average number of shares outstanding 8,007 7,895 8,038 7,936 Earnings (Loss) per Share—Basic $ 8.18 $ 1.46 $ 12.97 $ 0.92 Earnings (Loss) per Share—Diluted $ 7.86 $ 1.43 $ 12.39 $ 0.88 </t>
        </is>
      </c>
    </row>
    <row r="5">
      <c r="A5" s="4" t="inlineStr">
        <is>
          <t>Securities Excluded from Computation of Diluted EPS</t>
        </is>
      </c>
      <c r="B5" s="4" t="inlineStr">
        <is>
          <t xml:space="preserve">The following table details the securities that have been excluded from the above computation of weighted-average number of shares for diluted EPS, because the effect would be anti-dilutive. Three Months Ended June 30, Six Months Ended June 30, (in thousands) 2021 2020 2021 2020 Restricted stock units and options 5 35 6 1 Total anti-dilutive securities 5 35 6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deemable Noncontrolling Interests (Tables)</t>
        </is>
      </c>
      <c r="B1" s="2" t="inlineStr">
        <is>
          <t>6 Months Ended</t>
        </is>
      </c>
    </row>
    <row r="2">
      <c r="B2" s="2" t="inlineStr">
        <is>
          <t>Jun. 30, 2021</t>
        </is>
      </c>
    </row>
    <row r="3">
      <c r="A3" s="3" t="inlineStr">
        <is>
          <t>Noncontrolling Interest [Abstract]</t>
        </is>
      </c>
    </row>
    <row r="4">
      <c r="A4" s="4" t="inlineStr">
        <is>
          <t>Redeemable Noncontrolling Interest</t>
        </is>
      </c>
      <c r="B4" s="4" t="inlineStr">
        <is>
          <t>Redeemable noncontrolling interests for the six months ended June 30, 2021 included the following amounts: (in thousands) CIP Affiliate Noncontrolling Interests Total Balances at December 31, 2020 $ 28,061 $ 87,452 $ 115,513 Net income (loss) attributable to noncontrolling interests 918 4,087 5,005 Changes in redemption value (1) — 23,406 23,406 Total net income (loss) attributable to noncontrolling interests 918 27,493 28,411 Net subscriptions (redemptions) and other (6,393) (6,006) (12,399) Balances at June 30, 2021 $ 22,586 $ 108,939 $ 131,525 (1) Relates to noncontrolling interests redeemable at other than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6 Months Ended</t>
        </is>
      </c>
    </row>
    <row r="2">
      <c r="B2" s="2" t="inlineStr">
        <is>
          <t>Jun. 30, 2021</t>
        </is>
      </c>
    </row>
    <row r="3">
      <c r="A3" s="3" t="inlineStr">
        <is>
          <t>Organization, Consolidation and Presentation of Financial Statements [Abstract]</t>
        </is>
      </c>
    </row>
    <row r="4">
      <c r="A4" s="4" t="inlineStr">
        <is>
          <t>Condensed Consolidated Balance Sheets</t>
        </is>
      </c>
      <c r="B4" s="4" t="inlineStr">
        <is>
          <t xml:space="preserve">The following table presents the balances of CIP that, after intercompany eliminations, were reflected on the Condensed Consolidated Balance Sheets as of June 30, 2021 and December 31, 2020: As of June 30, 2021 December 31, 2020 VOEs VIEs VOEs VIEs (in thousands) CLOs Other CLOs Other Cash and cash equivalents $ 7,036 $ 121,934 $ 1,448 $ 9,837 $ 82,295 $ 1,206 Investments 54,953 2,154,956 61,934 57,256 2,217,055 58,966 Other assets 13,962 30,195 889 1,989 10,484 957 Notes payable — (2,132,012) — — (2,190,445) — Securities purchased payable and other liabilities (20,534) (101,176) (634) (2,566) (42,940) (323) Noncontrolling interests (16,975) (8,968) (5,611) (24,707) (9,799) (3,354) Net interests in CIP $ 38,442 $ 64,929 $ 58,026 $ 41,809 $ 66,650 $ 57,452 </t>
        </is>
      </c>
    </row>
    <row r="5">
      <c r="A5" s="4" t="inlineStr">
        <is>
          <t>Schedule of Consolidated Collateralized Loan Obligations</t>
        </is>
      </c>
      <c r="B5" s="4" t="inlineStr">
        <is>
          <t xml:space="preserve">Although these beneficial interests are eliminated upon consolidation, the application of the measurement alternative prescribed by ASU 2014-13, Consolidation (Topic 810) ("ASU 2014-13"), results in the net assets of the consolidated CLOs shown above to be equivalent to the beneficial interests retained by the Company at June 30, 2021, as shown in the table below: (in thousands) Subordinated notes $ 63,664 Accrued investment management fees 1,265 Total beneficial interests $ 64,929 The following table represents income and expenses of the consolidated CLOs included on the Company’s Condensed Consolidated Statements of Operations for the period indicated: (in thousands) Six Months Ended June 30, 2021 Income: Realized and unrealized gain (loss), net $ (4,646) Interest income 44,487 Total income 39,841 Expenses: Other operating expenses 904 Interest expense 28,901 Total expense 29,805 Noncontrolling interests (345) Net Income (loss) attributable to CIP $ 9,691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in thousands) Six Months Ended June 30, 2021 Distributions received and unrealized gains (losses) on the subordinated notes $ 5,054 Investment management fees 4,637 Total economic interests $ 9,691 </t>
        </is>
      </c>
    </row>
    <row r="6">
      <c r="A6" s="4" t="inlineStr">
        <is>
          <t>Schedule of Assets and Liabilities Measured at Fair Value on Recurring Basis</t>
        </is>
      </c>
      <c r="B6" s="4" t="inlineStr">
        <is>
          <t xml:space="preserve">The Company’s assets and liabilities measured at fair value on a recurring basis, excluding the assets and liabilities of CIP discussed in Note 16, as of June 30, 2021 and December 31, 2020 by fair value hierarchy level were as follows: June 30, 2021 (in thousands) Level 1 Level 2 Level 3 Total Assets Cash equivalents $ 208,764 $ — $ — $ 208,764 Investment securities - fair value Sponsored funds 40,791 — — 40,791 Equity securities 13,642 — — 13,642 Debt securities — 15 — 15 Nonqualified retirement plan assets 12,132 — — 12,132 Total assets measured at fair value $ 275,329 $ 15 $ — $ 275,344 December 31, 2020 (in thousands) Level 1 Level 2 Level 3 Total Assets Cash equivalents $ 207,101 $ — $ — $ 207,101 Investment securities - fair value Sponsored funds 25,909 — — 25,909 Equity securities 14,078 — — 14,078 Debt securities — 3 — 3 Nonqualified retirement plan assets 10,612 — — 10,612 Total assets measured at fair value $ 257,700 $ 3 $ — $ 257,703 The assets and liabilities of CIP measured at fair value on a recurring basis as of June 30, 2021 and December 31, 2020 by fair value hierarchy level were as follows: As of June 30, 2021 (in thousands) Level 1 Level 2 Level 3 Total Assets Cash equivalents $ 121,934 $ — $ — $ 121,934 Debt investments 1,281 2,194,503 50,186 2,245,970 Equity investments 21,907 2,071 1,895 25,873 Total assets measured at fair value $ 145,122 $ 2,196,574 $ 52,081 $ 2,393,777 Liabilities Notes payable $ — $ 2,132,012 $ — $ 2,132,012 Short sales 531 — — 531 Total liabilities measured at fair value $ 531 $ 2,132,012 $ — $ 2,132,543 As of December 31, 2020 (in thousands) Level 1 Level 2 Level 3 Total Assets Cash equivalents $ 82,295 $ — $ — $ 82,295 Debt investments 16,859 2,219,199 53,368 2,289,426 Equity investments 38,468 3,856 814 43,138 Derivatives 858 1,227 — 2,085 Total assets measured at fair value $ 138,480 $ 2,224,282 $ 54,182 $ 2,416,944 Liabilities Notes payable $ — $ 2,190,445 $ — $ 2,190,445 Derivatives 714 757 — 1,471 Short sales 520 — — 520 Total liabilities measured at fair value $ 1,234 $ 2,191,202 $ — $ 2,192,436 </t>
        </is>
      </c>
    </row>
    <row r="7">
      <c r="A7" s="4" t="inlineStr">
        <is>
          <t>Reconciliation of Assets of Consolidated Sponsored Investment Products For Level 3 Investments, Unobservable Inputs Used to Determine Fair Value</t>
        </is>
      </c>
      <c r="B7" s="4" t="inlineStr">
        <is>
          <t>The following table is a reconciliation of assets of CIP for Level 3 investments for which significant unobservable inputs were used to determine fair value: Six Months Ended June 30, (in thousands) 2021 2020 Balance at beginning of period $ 54,182 $ 40,422 Realized gains (losses), net (214) 4 Change in unrealized gains (losses), net 3,281 (920) Purchases 4,395 56 Amortization 60 6 Sales (27,309) (1,195) Transfers to Level 2 (44,578) (38,607) Transfers from Level 2 62,264 12,106 Balance at end of period (1) $ 52,081 $ 11,872 (1) The investments that are categorized as Level 3 were valued utilizing third-party pricing information without adjustment. Transfers between Level 2 and Level 3 were due to trading activities at period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44011</v>
      </c>
      <c r="C4" s="6" t="n">
        <v>132894</v>
      </c>
      <c r="D4" s="6" t="n">
        <v>460908</v>
      </c>
      <c r="E4" s="6" t="n">
        <v>277460</v>
      </c>
    </row>
    <row r="5">
      <c r="A5" s="4" t="inlineStr">
        <is>
          <t>Investment management fees</t>
        </is>
      </c>
    </row>
    <row r="6">
      <c r="A6" s="3" t="inlineStr">
        <is>
          <t>Disaggregation of Revenue [Line Items]</t>
        </is>
      </c>
    </row>
    <row r="7">
      <c r="A7" s="4" t="inlineStr">
        <is>
          <t>Revenues</t>
        </is>
      </c>
      <c r="B7" s="5" t="n">
        <v>193510</v>
      </c>
      <c r="C7" s="5" t="n">
        <v>110550</v>
      </c>
      <c r="D7" s="5" t="n">
        <v>366779</v>
      </c>
      <c r="E7" s="5" t="n">
        <v>230838</v>
      </c>
    </row>
    <row r="8">
      <c r="A8" s="4" t="inlineStr">
        <is>
          <t>Open-end funds</t>
        </is>
      </c>
    </row>
    <row r="9">
      <c r="A9" s="3" t="inlineStr">
        <is>
          <t>Disaggregation of Revenue [Line Items]</t>
        </is>
      </c>
    </row>
    <row r="10">
      <c r="A10" s="4" t="inlineStr">
        <is>
          <t>Revenues</t>
        </is>
      </c>
      <c r="B10" s="5" t="n">
        <v>96795</v>
      </c>
      <c r="C10" s="5" t="n">
        <v>54018</v>
      </c>
      <c r="D10" s="5" t="n">
        <v>185667</v>
      </c>
      <c r="E10" s="5" t="n">
        <v>113126</v>
      </c>
    </row>
    <row r="11">
      <c r="A11" s="4" t="inlineStr">
        <is>
          <t>Closed-end funds</t>
        </is>
      </c>
    </row>
    <row r="12">
      <c r="A12" s="3" t="inlineStr">
        <is>
          <t>Disaggregation of Revenue [Line Items]</t>
        </is>
      </c>
    </row>
    <row r="13">
      <c r="A13" s="4" t="inlineStr">
        <is>
          <t>Revenues</t>
        </is>
      </c>
      <c r="B13" s="5" t="n">
        <v>16395</v>
      </c>
      <c r="C13" s="5" t="n">
        <v>8557</v>
      </c>
      <c r="D13" s="5" t="n">
        <v>29335</v>
      </c>
      <c r="E13" s="5" t="n">
        <v>18736</v>
      </c>
    </row>
    <row r="14">
      <c r="A14" s="4" t="inlineStr">
        <is>
          <t>Retail separate accounts</t>
        </is>
      </c>
    </row>
    <row r="15">
      <c r="A15" s="3" t="inlineStr">
        <is>
          <t>Disaggregation of Revenue [Line Items]</t>
        </is>
      </c>
    </row>
    <row r="16">
      <c r="A16" s="4" t="inlineStr">
        <is>
          <t>Revenues</t>
        </is>
      </c>
      <c r="B16" s="5" t="n">
        <v>42475</v>
      </c>
      <c r="C16" s="5" t="n">
        <v>22398</v>
      </c>
      <c r="D16" s="5" t="n">
        <v>79987</v>
      </c>
      <c r="E16" s="5" t="n">
        <v>48112</v>
      </c>
    </row>
    <row r="17">
      <c r="A17" s="4" t="inlineStr">
        <is>
          <t>Institutional accounts</t>
        </is>
      </c>
    </row>
    <row r="18">
      <c r="A18" s="3" t="inlineStr">
        <is>
          <t>Disaggregation of Revenue [Line Items]</t>
        </is>
      </c>
    </row>
    <row r="19">
      <c r="A19" s="4" t="inlineStr">
        <is>
          <t>Revenues</t>
        </is>
      </c>
      <c r="B19" s="5" t="n">
        <v>35782</v>
      </c>
      <c r="C19" s="5" t="n">
        <v>24606</v>
      </c>
      <c r="D19" s="5" t="n">
        <v>68220</v>
      </c>
      <c r="E19" s="5" t="n">
        <v>47523</v>
      </c>
    </row>
    <row r="20">
      <c r="A20" s="4" t="inlineStr">
        <is>
          <t>Structured products</t>
        </is>
      </c>
    </row>
    <row r="21">
      <c r="A21" s="3" t="inlineStr">
        <is>
          <t>Disaggregation of Revenue [Line Items]</t>
        </is>
      </c>
    </row>
    <row r="22">
      <c r="A22" s="4" t="inlineStr">
        <is>
          <t>Revenues</t>
        </is>
      </c>
      <c r="B22" s="5" t="n">
        <v>1585</v>
      </c>
      <c r="C22" s="5" t="n">
        <v>417</v>
      </c>
      <c r="D22" s="5" t="n">
        <v>2844</v>
      </c>
      <c r="E22" s="5" t="n">
        <v>1991</v>
      </c>
    </row>
    <row r="23">
      <c r="A23" s="4" t="inlineStr">
        <is>
          <t>Other products</t>
        </is>
      </c>
    </row>
    <row r="24">
      <c r="A24" s="3" t="inlineStr">
        <is>
          <t>Disaggregation of Revenue [Line Items]</t>
        </is>
      </c>
    </row>
    <row r="25">
      <c r="A25" s="4" t="inlineStr">
        <is>
          <t>Revenues</t>
        </is>
      </c>
      <c r="B25" s="6" t="n">
        <v>478</v>
      </c>
      <c r="C25" s="6" t="n">
        <v>554</v>
      </c>
      <c r="D25" s="6" t="n">
        <v>726</v>
      </c>
      <c r="E25" s="6" t="n">
        <v>13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ianzGI Strategic Partnership - Additional Information (Details) - AllianzGI - USD ($) $ in Millions</t>
        </is>
      </c>
      <c r="B1" s="2" t="inlineStr">
        <is>
          <t>Feb. 01, 2021</t>
        </is>
      </c>
      <c r="C1" s="2" t="inlineStr">
        <is>
          <t>Jun. 30, 2021</t>
        </is>
      </c>
    </row>
    <row r="2">
      <c r="A2" s="3" t="inlineStr">
        <is>
          <t>Business Acquisition [Line Items]</t>
        </is>
      </c>
    </row>
    <row r="3">
      <c r="A3" s="4" t="inlineStr">
        <is>
          <t>Annual payment term</t>
        </is>
      </c>
      <c r="B3" s="4" t="inlineStr">
        <is>
          <t>7 years</t>
        </is>
      </c>
    </row>
    <row r="4">
      <c r="A4" s="4" t="inlineStr">
        <is>
          <t>Contingent consideration</t>
        </is>
      </c>
      <c r="C4" s="8" t="n">
        <v>137.7</v>
      </c>
    </row>
    <row r="5">
      <c r="A5" s="4" t="inlineStr">
        <is>
          <t>Costs</t>
        </is>
      </c>
      <c r="B5" s="8" t="n">
        <v>7.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ianzGI Strategic Partnership - Assets Acquired and Liabilities &amp; Equity Assumed (Details) - USD ($) $ in Thousands</t>
        </is>
      </c>
      <c r="B1" s="2" t="inlineStr">
        <is>
          <t>Feb. 01, 2021</t>
        </is>
      </c>
      <c r="C1" s="2" t="inlineStr">
        <is>
          <t>Jun. 30, 2021</t>
        </is>
      </c>
      <c r="D1" s="2" t="inlineStr">
        <is>
          <t>Dec. 31, 2020</t>
        </is>
      </c>
    </row>
    <row r="2">
      <c r="A2" s="3" t="inlineStr">
        <is>
          <t>Business Combination, Recognized Identifiable Assets Acquired and Liabilities Assumed, Assets [Abstract]</t>
        </is>
      </c>
    </row>
    <row r="3">
      <c r="A3" s="4" t="inlineStr">
        <is>
          <t>Goodwill</t>
        </is>
      </c>
      <c r="C3" s="6" t="n">
        <v>315366</v>
      </c>
      <c r="D3" s="6" t="n">
        <v>290366</v>
      </c>
    </row>
    <row r="4">
      <c r="A4" s="4" t="inlineStr">
        <is>
          <t>AllianzGI</t>
        </is>
      </c>
    </row>
    <row r="5">
      <c r="A5" s="3" t="inlineStr">
        <is>
          <t>Business Combination, Recognized Identifiable Assets Acquired and Liabilities Assumed, Assets [Abstract]</t>
        </is>
      </c>
    </row>
    <row r="6">
      <c r="A6" s="4" t="inlineStr">
        <is>
          <t>Total definite-lived intangible assets</t>
        </is>
      </c>
      <c r="B6" s="6" t="n">
        <v>120388</v>
      </c>
    </row>
    <row r="7">
      <c r="A7" s="4" t="inlineStr">
        <is>
          <t>Goodwill</t>
        </is>
      </c>
      <c r="B7" s="5" t="n">
        <v>25000</v>
      </c>
    </row>
    <row r="8">
      <c r="A8" s="4" t="inlineStr">
        <is>
          <t>Total assets acquired</t>
        </is>
      </c>
      <c r="B8" s="5" t="n">
        <v>145388</v>
      </c>
    </row>
    <row r="9">
      <c r="A9" s="4" t="inlineStr">
        <is>
          <t>Open-end and closed-end fund investment contracts | AllianzGI</t>
        </is>
      </c>
    </row>
    <row r="10">
      <c r="A10" s="3" t="inlineStr">
        <is>
          <t>Business Combination, Recognized Identifiable Assets Acquired and Liabilities Assumed, Assets [Abstract]</t>
        </is>
      </c>
    </row>
    <row r="11">
      <c r="A11" s="4" t="inlineStr">
        <is>
          <t>Total definite-lived intangible assets</t>
        </is>
      </c>
      <c r="B11" s="6" t="n">
        <v>101447</v>
      </c>
    </row>
    <row r="12">
      <c r="A12" s="4" t="inlineStr">
        <is>
          <t>Weighted Average Useful Life</t>
        </is>
      </c>
      <c r="B12" s="4" t="inlineStr">
        <is>
          <t>13 years</t>
        </is>
      </c>
    </row>
    <row r="13">
      <c r="A13" s="4" t="inlineStr">
        <is>
          <t>Retail separate account investment contracts | AllianzGI</t>
        </is>
      </c>
    </row>
    <row r="14">
      <c r="A14" s="3" t="inlineStr">
        <is>
          <t>Business Combination, Recognized Identifiable Assets Acquired and Liabilities Assumed, Assets [Abstract]</t>
        </is>
      </c>
    </row>
    <row r="15">
      <c r="A15" s="4" t="inlineStr">
        <is>
          <t>Total definite-lived intangible assets</t>
        </is>
      </c>
      <c r="B15" s="6" t="n">
        <v>17000</v>
      </c>
    </row>
    <row r="16">
      <c r="A16" s="4" t="inlineStr">
        <is>
          <t>Weighted Average Useful Life</t>
        </is>
      </c>
      <c r="B16" s="4" t="inlineStr">
        <is>
          <t>6 years</t>
        </is>
      </c>
    </row>
    <row r="17">
      <c r="A17" s="4" t="inlineStr">
        <is>
          <t>Trade name | AllianzGI</t>
        </is>
      </c>
    </row>
    <row r="18">
      <c r="A18" s="3" t="inlineStr">
        <is>
          <t>Business Combination, Recognized Identifiable Assets Acquired and Liabilities Assumed, Assets [Abstract]</t>
        </is>
      </c>
    </row>
    <row r="19">
      <c r="A19" s="4" t="inlineStr">
        <is>
          <t>Total definite-lived intangible assets</t>
        </is>
      </c>
      <c r="B19" s="6" t="n">
        <v>1941</v>
      </c>
    </row>
    <row r="20">
      <c r="A20" s="4" t="inlineStr">
        <is>
          <t>Weighted Average Useful Life</t>
        </is>
      </c>
      <c r="B20"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244011</v>
      </c>
      <c r="C4" s="6" t="n">
        <v>132894</v>
      </c>
      <c r="D4" s="6" t="n">
        <v>460908</v>
      </c>
      <c r="E4" s="6" t="n">
        <v>277460</v>
      </c>
    </row>
    <row r="5">
      <c r="A5" s="3" t="inlineStr">
        <is>
          <t>Operating Expenses</t>
        </is>
      </c>
    </row>
    <row r="6">
      <c r="A6" s="4" t="inlineStr">
        <is>
          <t>Employment expenses</t>
        </is>
      </c>
      <c r="B6" s="5" t="n">
        <v>87630</v>
      </c>
      <c r="C6" s="5" t="n">
        <v>60163</v>
      </c>
      <c r="D6" s="5" t="n">
        <v>179389</v>
      </c>
      <c r="E6" s="5" t="n">
        <v>126293</v>
      </c>
    </row>
    <row r="7">
      <c r="A7" s="4" t="inlineStr">
        <is>
          <t>Distribution and other asset-based expenses</t>
        </is>
      </c>
      <c r="B7" s="5" t="n">
        <v>36021</v>
      </c>
      <c r="C7" s="5" t="n">
        <v>17345</v>
      </c>
      <c r="D7" s="5" t="n">
        <v>68315</v>
      </c>
      <c r="E7" s="5" t="n">
        <v>36754</v>
      </c>
    </row>
    <row r="8">
      <c r="A8" s="4" t="inlineStr">
        <is>
          <t>Restructuring and severance</t>
        </is>
      </c>
      <c r="B8" s="5" t="n">
        <v>0</v>
      </c>
      <c r="C8" s="5" t="n">
        <v>420</v>
      </c>
      <c r="D8" s="5" t="n">
        <v>0</v>
      </c>
      <c r="E8" s="5" t="n">
        <v>420</v>
      </c>
    </row>
    <row r="9">
      <c r="A9" s="4" t="inlineStr">
        <is>
          <t>Depreciation expense</t>
        </is>
      </c>
      <c r="B9" s="5" t="n">
        <v>981</v>
      </c>
      <c r="C9" s="5" t="n">
        <v>1196</v>
      </c>
      <c r="D9" s="5" t="n">
        <v>2079</v>
      </c>
      <c r="E9" s="5" t="n">
        <v>2454</v>
      </c>
    </row>
    <row r="10">
      <c r="A10" s="4" t="inlineStr">
        <is>
          <t>Amortization expense</t>
        </is>
      </c>
      <c r="B10" s="5" t="n">
        <v>10363</v>
      </c>
      <c r="C10" s="5" t="n">
        <v>7533</v>
      </c>
      <c r="D10" s="5" t="n">
        <v>19828</v>
      </c>
      <c r="E10" s="5" t="n">
        <v>15066</v>
      </c>
    </row>
    <row r="11">
      <c r="A11" s="4" t="inlineStr">
        <is>
          <t>Total operating expenses</t>
        </is>
      </c>
      <c r="B11" s="5" t="n">
        <v>157600</v>
      </c>
      <c r="C11" s="5" t="n">
        <v>106272</v>
      </c>
      <c r="D11" s="5" t="n">
        <v>312355</v>
      </c>
      <c r="E11" s="5" t="n">
        <v>226236</v>
      </c>
    </row>
    <row r="12">
      <c r="A12" s="4" t="inlineStr">
        <is>
          <t>Operating Income (Loss)</t>
        </is>
      </c>
      <c r="B12" s="5" t="n">
        <v>86411</v>
      </c>
      <c r="C12" s="5" t="n">
        <v>26622</v>
      </c>
      <c r="D12" s="5" t="n">
        <v>148553</v>
      </c>
      <c r="E12" s="5" t="n">
        <v>51224</v>
      </c>
    </row>
    <row r="13">
      <c r="A13" s="3" t="inlineStr">
        <is>
          <t>Other Income (Expense)</t>
        </is>
      </c>
    </row>
    <row r="14">
      <c r="A14" s="4" t="inlineStr">
        <is>
          <t>Other income (expense), net</t>
        </is>
      </c>
      <c r="B14" s="5" t="n">
        <v>826</v>
      </c>
      <c r="C14" s="5" t="n">
        <v>-805</v>
      </c>
      <c r="D14" s="5" t="n">
        <v>2597</v>
      </c>
      <c r="E14" s="5" t="n">
        <v>-193</v>
      </c>
    </row>
    <row r="15">
      <c r="A15" s="4" t="inlineStr">
        <is>
          <t>Total other income (expense), net</t>
        </is>
      </c>
      <c r="B15" s="5" t="n">
        <v>6067</v>
      </c>
      <c r="C15" s="5" t="n">
        <v>-435</v>
      </c>
      <c r="D15" s="5" t="n">
        <v>4042</v>
      </c>
      <c r="E15" s="5" t="n">
        <v>-16036</v>
      </c>
    </row>
    <row r="16">
      <c r="A16" s="3" t="inlineStr">
        <is>
          <t>Interest Income (Expense)</t>
        </is>
      </c>
    </row>
    <row r="17">
      <c r="A17" s="4" t="inlineStr">
        <is>
          <t>Total interest income (expense), net</t>
        </is>
      </c>
      <c r="B17" s="5" t="n">
        <v>6020</v>
      </c>
      <c r="C17" s="5" t="n">
        <v>-2400</v>
      </c>
      <c r="D17" s="5" t="n">
        <v>13270</v>
      </c>
      <c r="E17" s="5" t="n">
        <v>-104</v>
      </c>
    </row>
    <row r="18">
      <c r="A18" s="4" t="inlineStr">
        <is>
          <t>Income (Loss) Before Income Taxes</t>
        </is>
      </c>
      <c r="B18" s="5" t="n">
        <v>98498</v>
      </c>
      <c r="C18" s="5" t="n">
        <v>23787</v>
      </c>
      <c r="D18" s="5" t="n">
        <v>165865</v>
      </c>
      <c r="E18" s="5" t="n">
        <v>35084</v>
      </c>
    </row>
    <row r="19">
      <c r="A19" s="4" t="inlineStr">
        <is>
          <t>Income tax expense (benefit)</t>
        </is>
      </c>
      <c r="B19" s="5" t="n">
        <v>22401</v>
      </c>
      <c r="C19" s="5" t="n">
        <v>7578</v>
      </c>
      <c r="D19" s="5" t="n">
        <v>37554</v>
      </c>
      <c r="E19" s="5" t="n">
        <v>17869</v>
      </c>
    </row>
    <row r="20">
      <c r="A20" s="4" t="inlineStr">
        <is>
          <t>Net Income (Loss)</t>
        </is>
      </c>
      <c r="B20" s="5" t="n">
        <v>76097</v>
      </c>
      <c r="C20" s="5" t="n">
        <v>16209</v>
      </c>
      <c r="D20" s="5" t="n">
        <v>128311</v>
      </c>
      <c r="E20" s="5" t="n">
        <v>17215</v>
      </c>
    </row>
    <row r="21">
      <c r="A21" s="4" t="inlineStr">
        <is>
          <t>Noncontrolling interests</t>
        </is>
      </c>
      <c r="B21" s="5" t="n">
        <v>-13130</v>
      </c>
      <c r="C21" s="5" t="n">
        <v>-4930</v>
      </c>
      <c r="D21" s="5" t="n">
        <v>-28756</v>
      </c>
      <c r="E21" s="5" t="n">
        <v>-10221</v>
      </c>
    </row>
    <row r="22">
      <c r="A22" s="4" t="inlineStr">
        <is>
          <t>Net Income (Loss) Attributable to Virtus Investment Partners, Inc.</t>
        </is>
      </c>
      <c r="B22" s="6" t="n">
        <v>62967</v>
      </c>
      <c r="C22" s="6" t="n">
        <v>11279</v>
      </c>
      <c r="D22" s="6" t="n">
        <v>99555</v>
      </c>
      <c r="E22" s="6" t="n">
        <v>6994</v>
      </c>
    </row>
    <row r="23">
      <c r="A23" s="4" t="inlineStr">
        <is>
          <t>Earnings (Loss) per share—Basic (in $ per share)</t>
        </is>
      </c>
      <c r="B23" s="7" t="n">
        <v>8.18</v>
      </c>
      <c r="C23" s="7" t="n">
        <v>1.46</v>
      </c>
      <c r="D23" s="7" t="n">
        <v>12.97</v>
      </c>
      <c r="E23" s="7" t="n">
        <v>0.92</v>
      </c>
    </row>
    <row r="24">
      <c r="A24" s="4" t="inlineStr">
        <is>
          <t>Earnings (Loss) per Share—Diluted (in $ per share)</t>
        </is>
      </c>
      <c r="B24" s="7" t="n">
        <v>7.86</v>
      </c>
      <c r="C24" s="7" t="n">
        <v>1.43</v>
      </c>
      <c r="D24" s="7" t="n">
        <v>12.39</v>
      </c>
      <c r="E24" s="7" t="n">
        <v>0.88</v>
      </c>
    </row>
    <row r="25">
      <c r="A25" s="4" t="inlineStr">
        <is>
          <t>Weighted Average Shares Outstanding—Basic (in shares)</t>
        </is>
      </c>
      <c r="B25" s="5" t="n">
        <v>7698</v>
      </c>
      <c r="C25" s="5" t="n">
        <v>7720</v>
      </c>
      <c r="D25" s="5" t="n">
        <v>7674</v>
      </c>
      <c r="E25" s="5" t="n">
        <v>7572</v>
      </c>
    </row>
    <row r="26">
      <c r="A26" s="4" t="inlineStr">
        <is>
          <t>Weighted Average Shares Outstanding—Diluted (in shares)</t>
        </is>
      </c>
      <c r="B26" s="5" t="n">
        <v>8007</v>
      </c>
      <c r="C26" s="5" t="n">
        <v>7895</v>
      </c>
      <c r="D26" s="5" t="n">
        <v>8038</v>
      </c>
      <c r="E26" s="5" t="n">
        <v>7936</v>
      </c>
    </row>
    <row r="27">
      <c r="A27" s="4" t="inlineStr">
        <is>
          <t>Consolidated entity excluding consolidated investment products</t>
        </is>
      </c>
    </row>
    <row r="28">
      <c r="A28" s="3" t="inlineStr">
        <is>
          <t>Operating Expenses</t>
        </is>
      </c>
    </row>
    <row r="29">
      <c r="A29" s="4" t="inlineStr">
        <is>
          <t>Other operating expenses</t>
        </is>
      </c>
      <c r="B29" s="6" t="n">
        <v>21946</v>
      </c>
      <c r="C29" s="6" t="n">
        <v>17436</v>
      </c>
      <c r="D29" s="6" t="n">
        <v>41526</v>
      </c>
      <c r="E29" s="6" t="n">
        <v>36321</v>
      </c>
    </row>
    <row r="30">
      <c r="A30" s="3" t="inlineStr">
        <is>
          <t>Other Income (Expense)</t>
        </is>
      </c>
    </row>
    <row r="31">
      <c r="A31" s="4" t="inlineStr">
        <is>
          <t>Realized and unrealized gain (loss) on investments, net</t>
        </is>
      </c>
      <c r="B31" s="5" t="n">
        <v>2494</v>
      </c>
      <c r="C31" s="5" t="n">
        <v>7114</v>
      </c>
      <c r="D31" s="5" t="n">
        <v>3385</v>
      </c>
      <c r="E31" s="5" t="n">
        <v>-430</v>
      </c>
    </row>
    <row r="32">
      <c r="A32" s="3" t="inlineStr">
        <is>
          <t>Interest Income (Expense)</t>
        </is>
      </c>
    </row>
    <row r="33">
      <c r="A33" s="4" t="inlineStr">
        <is>
          <t>Interest expense</t>
        </is>
      </c>
      <c r="B33" s="5" t="n">
        <v>-2256</v>
      </c>
      <c r="C33" s="5" t="n">
        <v>-3126</v>
      </c>
      <c r="D33" s="5" t="n">
        <v>-4570</v>
      </c>
      <c r="E33" s="5" t="n">
        <v>-6325</v>
      </c>
    </row>
    <row r="34">
      <c r="A34" s="4" t="inlineStr">
        <is>
          <t>Interest and dividend income</t>
        </is>
      </c>
      <c r="B34" s="5" t="n">
        <v>166</v>
      </c>
      <c r="C34" s="5" t="n">
        <v>242</v>
      </c>
      <c r="D34" s="5" t="n">
        <v>302</v>
      </c>
      <c r="E34" s="5" t="n">
        <v>994</v>
      </c>
    </row>
    <row r="35">
      <c r="A35" s="4" t="inlineStr">
        <is>
          <t>Consolidated Investment Products</t>
        </is>
      </c>
    </row>
    <row r="36">
      <c r="A36" s="3" t="inlineStr">
        <is>
          <t>Operating Expenses</t>
        </is>
      </c>
    </row>
    <row r="37">
      <c r="A37" s="4" t="inlineStr">
        <is>
          <t>Other operating expenses</t>
        </is>
      </c>
      <c r="B37" s="5" t="n">
        <v>659</v>
      </c>
      <c r="C37" s="5" t="n">
        <v>2179</v>
      </c>
      <c r="D37" s="5" t="n">
        <v>1218</v>
      </c>
      <c r="E37" s="5" t="n">
        <v>8928</v>
      </c>
    </row>
    <row r="38">
      <c r="A38" s="3" t="inlineStr">
        <is>
          <t>Other Income (Expense)</t>
        </is>
      </c>
    </row>
    <row r="39">
      <c r="A39" s="4" t="inlineStr">
        <is>
          <t>Realized and unrealized gain (loss) on investments, net</t>
        </is>
      </c>
      <c r="B39" s="5" t="n">
        <v>2747</v>
      </c>
      <c r="C39" s="5" t="n">
        <v>-6744</v>
      </c>
      <c r="D39" s="5" t="n">
        <v>-1940</v>
      </c>
      <c r="E39" s="5" t="n">
        <v>-15413</v>
      </c>
    </row>
    <row r="40">
      <c r="A40" s="3" t="inlineStr">
        <is>
          <t>Interest Income (Expense)</t>
        </is>
      </c>
    </row>
    <row r="41">
      <c r="A41" s="4" t="inlineStr">
        <is>
          <t>Interest expense</t>
        </is>
      </c>
      <c r="B41" s="5" t="n">
        <v>-14452</v>
      </c>
      <c r="C41" s="5" t="n">
        <v>-28150</v>
      </c>
      <c r="D41" s="5" t="n">
        <v>-28900</v>
      </c>
      <c r="E41" s="5" t="n">
        <v>-52636</v>
      </c>
    </row>
    <row r="42">
      <c r="A42" s="4" t="inlineStr">
        <is>
          <t>Interest and dividend income</t>
        </is>
      </c>
      <c r="B42" s="5" t="n">
        <v>22562</v>
      </c>
      <c r="C42" s="5" t="n">
        <v>28634</v>
      </c>
      <c r="D42" s="5" t="n">
        <v>46438</v>
      </c>
      <c r="E42" s="5" t="n">
        <v>57863</v>
      </c>
    </row>
    <row r="43">
      <c r="A43" s="4" t="inlineStr">
        <is>
          <t>Investment management fees</t>
        </is>
      </c>
    </row>
    <row r="44">
      <c r="A44" s="3" t="inlineStr">
        <is>
          <t>Revenues</t>
        </is>
      </c>
    </row>
    <row r="45">
      <c r="A45" s="4" t="inlineStr">
        <is>
          <t>Revenues</t>
        </is>
      </c>
      <c r="B45" s="5" t="n">
        <v>193510</v>
      </c>
      <c r="C45" s="5" t="n">
        <v>110550</v>
      </c>
      <c r="D45" s="5" t="n">
        <v>366779</v>
      </c>
      <c r="E45" s="5" t="n">
        <v>230838</v>
      </c>
    </row>
    <row r="46">
      <c r="A46" s="4" t="inlineStr">
        <is>
          <t>Distribution and service fees</t>
        </is>
      </c>
    </row>
    <row r="47">
      <c r="A47" s="3" t="inlineStr">
        <is>
          <t>Revenues</t>
        </is>
      </c>
    </row>
    <row r="48">
      <c r="A48" s="4" t="inlineStr">
        <is>
          <t>Revenues</t>
        </is>
      </c>
      <c r="B48" s="5" t="n">
        <v>23450</v>
      </c>
      <c r="C48" s="5" t="n">
        <v>8889</v>
      </c>
      <c r="D48" s="5" t="n">
        <v>43798</v>
      </c>
      <c r="E48" s="5" t="n">
        <v>18349</v>
      </c>
    </row>
    <row r="49">
      <c r="A49" s="4" t="inlineStr">
        <is>
          <t>Administration and shareholder service fees</t>
        </is>
      </c>
    </row>
    <row r="50">
      <c r="A50" s="3" t="inlineStr">
        <is>
          <t>Revenues</t>
        </is>
      </c>
    </row>
    <row r="51">
      <c r="A51" s="4" t="inlineStr">
        <is>
          <t>Revenues</t>
        </is>
      </c>
      <c r="B51" s="5" t="n">
        <v>25877</v>
      </c>
      <c r="C51" s="5" t="n">
        <v>13289</v>
      </c>
      <c r="D51" s="5" t="n">
        <v>48437</v>
      </c>
      <c r="E51" s="5" t="n">
        <v>27942</v>
      </c>
    </row>
    <row r="52">
      <c r="A52" s="4" t="inlineStr">
        <is>
          <t>Other income and fees</t>
        </is>
      </c>
    </row>
    <row r="53">
      <c r="A53" s="3" t="inlineStr">
        <is>
          <t>Revenues</t>
        </is>
      </c>
    </row>
    <row r="54">
      <c r="A54" s="4" t="inlineStr">
        <is>
          <t>Revenues</t>
        </is>
      </c>
      <c r="B54" s="6" t="n">
        <v>1174</v>
      </c>
      <c r="C54" s="6" t="n">
        <v>166</v>
      </c>
      <c r="D54" s="6" t="n">
        <v>1894</v>
      </c>
      <c r="E54" s="6" t="n">
        <v>3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Intangible Assets, Net - Summary (Details) - USD ($) $ in Thousands</t>
        </is>
      </c>
      <c r="B1" s="2" t="inlineStr">
        <is>
          <t>Jun. 30, 2021</t>
        </is>
      </c>
      <c r="C1" s="2" t="inlineStr">
        <is>
          <t>Dec. 31, 2020</t>
        </is>
      </c>
      <c r="D1" s="2" t="inlineStr">
        <is>
          <t>Jun. 30, 2020</t>
        </is>
      </c>
      <c r="E1" s="2" t="inlineStr">
        <is>
          <t>Dec. 31, 2019</t>
        </is>
      </c>
    </row>
    <row r="2">
      <c r="A2" s="3" t="inlineStr">
        <is>
          <t>Definite-lived intangible assets:</t>
        </is>
      </c>
    </row>
    <row r="3">
      <c r="A3" s="4" t="inlineStr">
        <is>
          <t>Investment contracts and other</t>
        </is>
      </c>
      <c r="B3" s="6" t="n">
        <v>609958</v>
      </c>
      <c r="C3" s="6" t="n">
        <v>489570</v>
      </c>
    </row>
    <row r="4">
      <c r="A4" s="4" t="inlineStr">
        <is>
          <t>Accumulated amortization</t>
        </is>
      </c>
      <c r="B4" s="5" t="n">
        <v>-272650</v>
      </c>
      <c r="C4" s="5" t="n">
        <v>-252822</v>
      </c>
    </row>
    <row r="5">
      <c r="A5" s="4" t="inlineStr">
        <is>
          <t>Definite-lived intangible assets, net</t>
        </is>
      </c>
      <c r="B5" s="5" t="n">
        <v>337308</v>
      </c>
      <c r="C5" s="5" t="n">
        <v>236748</v>
      </c>
    </row>
    <row r="6">
      <c r="A6" s="4" t="inlineStr">
        <is>
          <t>Indefinite-lived intangible assets</t>
        </is>
      </c>
      <c r="B6" s="5" t="n">
        <v>43516</v>
      </c>
      <c r="C6" s="5" t="n">
        <v>43516</v>
      </c>
    </row>
    <row r="7">
      <c r="A7" s="4" t="inlineStr">
        <is>
          <t>Total intangible assets, net</t>
        </is>
      </c>
      <c r="B7" s="6" t="n">
        <v>380824</v>
      </c>
      <c r="C7" s="6" t="n">
        <v>280264</v>
      </c>
      <c r="D7" s="6" t="n">
        <v>295325</v>
      </c>
      <c r="E7" s="6" t="n">
        <v>310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ctivity in Intangible Assets, Net (Details) - USD ($) $ in Thousands</t>
        </is>
      </c>
      <c r="B1" s="2" t="inlineStr">
        <is>
          <t>6 Months Ended</t>
        </is>
      </c>
    </row>
    <row r="2">
      <c r="B2" s="2" t="inlineStr">
        <is>
          <t>Jun. 30, 2021</t>
        </is>
      </c>
      <c r="C2" s="2" t="inlineStr">
        <is>
          <t>Jun. 30, 2020</t>
        </is>
      </c>
    </row>
    <row r="3">
      <c r="A3" s="3" t="inlineStr">
        <is>
          <t>Intangible assets, net</t>
        </is>
      </c>
    </row>
    <row r="4">
      <c r="A4" s="4" t="inlineStr">
        <is>
          <t>Balance, beginning of period</t>
        </is>
      </c>
      <c r="B4" s="6" t="n">
        <v>280264</v>
      </c>
      <c r="C4" s="6" t="n">
        <v>310391</v>
      </c>
    </row>
    <row r="5">
      <c r="A5" s="4" t="inlineStr">
        <is>
          <t>Additions</t>
        </is>
      </c>
      <c r="B5" s="5" t="n">
        <v>120388</v>
      </c>
      <c r="C5" s="5" t="n">
        <v>0</v>
      </c>
    </row>
    <row r="6">
      <c r="A6" s="4" t="inlineStr">
        <is>
          <t>Amortization</t>
        </is>
      </c>
      <c r="B6" s="5" t="n">
        <v>-19828</v>
      </c>
      <c r="C6" s="5" t="n">
        <v>-15066</v>
      </c>
    </row>
    <row r="7">
      <c r="A7" s="4" t="inlineStr">
        <is>
          <t>Balance, end of period</t>
        </is>
      </c>
      <c r="B7" s="6" t="n">
        <v>380824</v>
      </c>
      <c r="C7" s="6" t="n">
        <v>2953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Estimated Amortization Expense of Intangible Assets Succeeding Years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20782</v>
      </c>
    </row>
    <row r="4">
      <c r="A4" s="4" t="inlineStr">
        <is>
          <t>2022</t>
        </is>
      </c>
      <c r="B4" s="5" t="n">
        <v>41440</v>
      </c>
    </row>
    <row r="5">
      <c r="A5" s="4" t="inlineStr">
        <is>
          <t>2023</t>
        </is>
      </c>
      <c r="B5" s="5" t="n">
        <v>40778</v>
      </c>
    </row>
    <row r="6">
      <c r="A6" s="4" t="inlineStr">
        <is>
          <t>2024</t>
        </is>
      </c>
      <c r="B6" s="5" t="n">
        <v>35136</v>
      </c>
    </row>
    <row r="7">
      <c r="A7" s="4" t="inlineStr">
        <is>
          <t>2025</t>
        </is>
      </c>
      <c r="B7" s="5" t="n">
        <v>30368</v>
      </c>
    </row>
    <row r="8">
      <c r="A8" s="4" t="inlineStr">
        <is>
          <t>2026 and thereafter</t>
        </is>
      </c>
      <c r="B8" s="5" t="n">
        <v>168804</v>
      </c>
    </row>
    <row r="9">
      <c r="A9" s="4" t="inlineStr">
        <is>
          <t>Definite-lived intangible assets, net</t>
        </is>
      </c>
      <c r="B9" s="6" t="n">
        <v>337308</v>
      </c>
      <c r="C9" s="6" t="n">
        <v>236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 Summary (Details) - USD ($) $ in Thousands</t>
        </is>
      </c>
      <c r="B1" s="2" t="inlineStr">
        <is>
          <t>Jun. 30, 2021</t>
        </is>
      </c>
      <c r="C1" s="2" t="inlineStr">
        <is>
          <t>Dec. 31, 2020</t>
        </is>
      </c>
    </row>
    <row r="2">
      <c r="A2" s="3" t="inlineStr">
        <is>
          <t>Schedule of Investments [Line Items]</t>
        </is>
      </c>
    </row>
    <row r="3">
      <c r="A3" s="4" t="inlineStr">
        <is>
          <t>Investment securities - fair value</t>
        </is>
      </c>
      <c r="B3" s="6" t="n">
        <v>54448</v>
      </c>
      <c r="C3" s="6" t="n">
        <v>39990</v>
      </c>
    </row>
    <row r="4">
      <c r="A4" s="4" t="inlineStr">
        <is>
          <t>Parent</t>
        </is>
      </c>
    </row>
    <row r="5">
      <c r="A5" s="3" t="inlineStr">
        <is>
          <t>Schedule of Investments [Line Items]</t>
        </is>
      </c>
    </row>
    <row r="6">
      <c r="A6" s="4" t="inlineStr">
        <is>
          <t>Investment securities - fair value</t>
        </is>
      </c>
      <c r="B6" s="5" t="n">
        <v>54448</v>
      </c>
      <c r="C6" s="5" t="n">
        <v>39990</v>
      </c>
    </row>
    <row r="7">
      <c r="A7" s="4" t="inlineStr">
        <is>
          <t>Equity method investments</t>
        </is>
      </c>
      <c r="B7" s="5" t="n">
        <v>13193</v>
      </c>
      <c r="C7" s="5" t="n">
        <v>12676</v>
      </c>
    </row>
    <row r="8">
      <c r="A8" s="4" t="inlineStr">
        <is>
          <t>Nonqualified retirement plan assets</t>
        </is>
      </c>
      <c r="B8" s="5" t="n">
        <v>12132</v>
      </c>
      <c r="C8" s="5" t="n">
        <v>10612</v>
      </c>
    </row>
    <row r="9">
      <c r="A9" s="4" t="inlineStr">
        <is>
          <t>Other investments</t>
        </is>
      </c>
      <c r="B9" s="5" t="n">
        <v>2002</v>
      </c>
      <c r="C9" s="5" t="n">
        <v>1666</v>
      </c>
    </row>
    <row r="10">
      <c r="A10" s="4" t="inlineStr">
        <is>
          <t>Total investments</t>
        </is>
      </c>
      <c r="B10" s="6" t="n">
        <v>81775</v>
      </c>
      <c r="C10" s="6" t="n">
        <v>649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Marketable Securities (Details) - USD ($) $ in Thousands</t>
        </is>
      </c>
      <c r="B1" s="2" t="inlineStr">
        <is>
          <t>Jun. 30, 2021</t>
        </is>
      </c>
      <c r="C1" s="2" t="inlineStr">
        <is>
          <t>Dec. 31, 2020</t>
        </is>
      </c>
    </row>
    <row r="2">
      <c r="A2" s="3" t="inlineStr">
        <is>
          <t>Investment Securities - fair value</t>
        </is>
      </c>
    </row>
    <row r="3">
      <c r="A3" s="4" t="inlineStr">
        <is>
          <t>Cost</t>
        </is>
      </c>
      <c r="B3" s="6" t="n">
        <v>50434</v>
      </c>
      <c r="C3" s="6" t="n">
        <v>31999</v>
      </c>
    </row>
    <row r="4">
      <c r="A4" s="4" t="inlineStr">
        <is>
          <t>Fair Value</t>
        </is>
      </c>
      <c r="B4" s="5" t="n">
        <v>54448</v>
      </c>
      <c r="C4" s="5" t="n">
        <v>39990</v>
      </c>
    </row>
    <row r="5">
      <c r="A5" s="4" t="inlineStr">
        <is>
          <t>Sponsored funds</t>
        </is>
      </c>
    </row>
    <row r="6">
      <c r="A6" s="3" t="inlineStr">
        <is>
          <t>Investment Securities - fair value</t>
        </is>
      </c>
    </row>
    <row r="7">
      <c r="A7" s="4" t="inlineStr">
        <is>
          <t>Cost</t>
        </is>
      </c>
      <c r="B7" s="5" t="n">
        <v>40304</v>
      </c>
      <c r="C7" s="5" t="n">
        <v>22378</v>
      </c>
    </row>
    <row r="8">
      <c r="A8" s="4" t="inlineStr">
        <is>
          <t>Fair Value</t>
        </is>
      </c>
      <c r="B8" s="5" t="n">
        <v>40791</v>
      </c>
      <c r="C8" s="5" t="n">
        <v>25909</v>
      </c>
    </row>
    <row r="9">
      <c r="A9" s="4" t="inlineStr">
        <is>
          <t>Equity securities</t>
        </is>
      </c>
    </row>
    <row r="10">
      <c r="A10" s="3" t="inlineStr">
        <is>
          <t>Investment Securities - fair value</t>
        </is>
      </c>
    </row>
    <row r="11">
      <c r="A11" s="4" t="inlineStr">
        <is>
          <t>Cost</t>
        </is>
      </c>
      <c r="B11" s="5" t="n">
        <v>10123</v>
      </c>
      <c r="C11" s="5" t="n">
        <v>9614</v>
      </c>
    </row>
    <row r="12">
      <c r="A12" s="4" t="inlineStr">
        <is>
          <t>Fair Value</t>
        </is>
      </c>
      <c r="B12" s="5" t="n">
        <v>13642</v>
      </c>
      <c r="C12" s="5" t="n">
        <v>14078</v>
      </c>
    </row>
    <row r="13">
      <c r="A13" s="4" t="inlineStr">
        <is>
          <t>Debt securities</t>
        </is>
      </c>
    </row>
    <row r="14">
      <c r="A14" s="3" t="inlineStr">
        <is>
          <t>Investment Securities - fair value</t>
        </is>
      </c>
    </row>
    <row r="15">
      <c r="A15" s="4" t="inlineStr">
        <is>
          <t>Cost</t>
        </is>
      </c>
      <c r="B15" s="5" t="n">
        <v>7</v>
      </c>
      <c r="C15" s="5" t="n">
        <v>7</v>
      </c>
    </row>
    <row r="16">
      <c r="A16" s="4" t="inlineStr">
        <is>
          <t>Fair Value</t>
        </is>
      </c>
      <c r="B16" s="6" t="n">
        <v>15</v>
      </c>
      <c r="C16"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Investments [Abstract]</t>
        </is>
      </c>
    </row>
    <row r="4">
      <c r="A4" s="4" t="inlineStr">
        <is>
          <t>Realized gain (loss) on marketable securities</t>
        </is>
      </c>
      <c r="B4" s="6" t="n">
        <v>1</v>
      </c>
      <c r="C4" s="8" t="n">
        <v>0.1</v>
      </c>
      <c r="D4" s="8" t="n">
        <v>1.8</v>
      </c>
      <c r="E4" s="8" t="n">
        <v>-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Jun. 30, 2021</t>
        </is>
      </c>
      <c r="C1" s="2" t="inlineStr">
        <is>
          <t>Dec. 31, 2020</t>
        </is>
      </c>
    </row>
    <row r="2">
      <c r="A2" s="3" t="inlineStr">
        <is>
          <t>Assets</t>
        </is>
      </c>
    </row>
    <row r="3">
      <c r="A3" s="4" t="inlineStr">
        <is>
          <t>Cash equivalents</t>
        </is>
      </c>
      <c r="B3" s="6" t="n">
        <v>208764</v>
      </c>
      <c r="C3" s="6" t="n">
        <v>207101</v>
      </c>
    </row>
    <row r="4">
      <c r="A4" s="3" t="inlineStr">
        <is>
          <t>Investment securities - fair value</t>
        </is>
      </c>
    </row>
    <row r="5">
      <c r="A5" s="4" t="inlineStr">
        <is>
          <t>Fair Value</t>
        </is>
      </c>
      <c r="B5" s="5" t="n">
        <v>54448</v>
      </c>
      <c r="C5" s="5" t="n">
        <v>39990</v>
      </c>
    </row>
    <row r="6">
      <c r="A6" s="4" t="inlineStr">
        <is>
          <t>Total assets measured at fair value</t>
        </is>
      </c>
      <c r="B6" s="5" t="n">
        <v>275344</v>
      </c>
      <c r="C6" s="5" t="n">
        <v>257703</v>
      </c>
    </row>
    <row r="7">
      <c r="A7" s="4" t="inlineStr">
        <is>
          <t>Sponsored funds</t>
        </is>
      </c>
    </row>
    <row r="8">
      <c r="A8" s="3" t="inlineStr">
        <is>
          <t>Investment securities - fair value</t>
        </is>
      </c>
    </row>
    <row r="9">
      <c r="A9" s="4" t="inlineStr">
        <is>
          <t>Fair Value</t>
        </is>
      </c>
      <c r="B9" s="5" t="n">
        <v>40791</v>
      </c>
      <c r="C9" s="5" t="n">
        <v>25909</v>
      </c>
    </row>
    <row r="10">
      <c r="A10" s="4" t="inlineStr">
        <is>
          <t>Equity securities</t>
        </is>
      </c>
    </row>
    <row r="11">
      <c r="A11" s="3" t="inlineStr">
        <is>
          <t>Investment securities - fair value</t>
        </is>
      </c>
    </row>
    <row r="12">
      <c r="A12" s="4" t="inlineStr">
        <is>
          <t>Fair Value</t>
        </is>
      </c>
      <c r="B12" s="5" t="n">
        <v>13642</v>
      </c>
      <c r="C12" s="5" t="n">
        <v>14078</v>
      </c>
    </row>
    <row r="13">
      <c r="A13" s="4" t="inlineStr">
        <is>
          <t>Debt securities</t>
        </is>
      </c>
    </row>
    <row r="14">
      <c r="A14" s="3" t="inlineStr">
        <is>
          <t>Investment securities - fair value</t>
        </is>
      </c>
    </row>
    <row r="15">
      <c r="A15" s="4" t="inlineStr">
        <is>
          <t>Fair Value</t>
        </is>
      </c>
      <c r="B15" s="5" t="n">
        <v>15</v>
      </c>
      <c r="C15" s="5" t="n">
        <v>3</v>
      </c>
    </row>
    <row r="16">
      <c r="A16" s="4" t="inlineStr">
        <is>
          <t>Nonqualified retirement plan assets</t>
        </is>
      </c>
    </row>
    <row r="17">
      <c r="A17" s="3" t="inlineStr">
        <is>
          <t>Investment securities - fair value</t>
        </is>
      </c>
    </row>
    <row r="18">
      <c r="A18" s="4" t="inlineStr">
        <is>
          <t>Nonqualified retirement plan assets</t>
        </is>
      </c>
      <c r="B18" s="5" t="n">
        <v>12132</v>
      </c>
      <c r="C18" s="5" t="n">
        <v>10612</v>
      </c>
    </row>
    <row r="19">
      <c r="A19" s="4" t="inlineStr">
        <is>
          <t>Level 1</t>
        </is>
      </c>
    </row>
    <row r="20">
      <c r="A20" s="3" t="inlineStr">
        <is>
          <t>Assets</t>
        </is>
      </c>
    </row>
    <row r="21">
      <c r="A21" s="4" t="inlineStr">
        <is>
          <t>Cash equivalents</t>
        </is>
      </c>
      <c r="B21" s="5" t="n">
        <v>208764</v>
      </c>
      <c r="C21" s="5" t="n">
        <v>207101</v>
      </c>
    </row>
    <row r="22">
      <c r="A22" s="3" t="inlineStr">
        <is>
          <t>Investment securities - fair value</t>
        </is>
      </c>
    </row>
    <row r="23">
      <c r="A23" s="4" t="inlineStr">
        <is>
          <t>Total assets measured at fair value</t>
        </is>
      </c>
      <c r="B23" s="5" t="n">
        <v>275329</v>
      </c>
      <c r="C23" s="5" t="n">
        <v>257700</v>
      </c>
    </row>
    <row r="24">
      <c r="A24" s="4" t="inlineStr">
        <is>
          <t>Level 1 | Sponsored funds</t>
        </is>
      </c>
    </row>
    <row r="25">
      <c r="A25" s="3" t="inlineStr">
        <is>
          <t>Investment securities - fair value</t>
        </is>
      </c>
    </row>
    <row r="26">
      <c r="A26" s="4" t="inlineStr">
        <is>
          <t>Fair Value</t>
        </is>
      </c>
      <c r="B26" s="5" t="n">
        <v>40791</v>
      </c>
      <c r="C26" s="5" t="n">
        <v>25909</v>
      </c>
    </row>
    <row r="27">
      <c r="A27" s="4" t="inlineStr">
        <is>
          <t>Level 1 | Equity securities</t>
        </is>
      </c>
    </row>
    <row r="28">
      <c r="A28" s="3" t="inlineStr">
        <is>
          <t>Investment securities - fair value</t>
        </is>
      </c>
    </row>
    <row r="29">
      <c r="A29" s="4" t="inlineStr">
        <is>
          <t>Fair Value</t>
        </is>
      </c>
      <c r="B29" s="5" t="n">
        <v>13642</v>
      </c>
      <c r="C29" s="5" t="n">
        <v>14078</v>
      </c>
    </row>
    <row r="30">
      <c r="A30" s="4" t="inlineStr">
        <is>
          <t>Level 1 | Debt securities</t>
        </is>
      </c>
    </row>
    <row r="31">
      <c r="A31" s="3" t="inlineStr">
        <is>
          <t>Investment securities - fair value</t>
        </is>
      </c>
    </row>
    <row r="32">
      <c r="A32" s="4" t="inlineStr">
        <is>
          <t>Fair Value</t>
        </is>
      </c>
      <c r="B32" s="5" t="n">
        <v>0</v>
      </c>
      <c r="C32" s="5" t="n">
        <v>0</v>
      </c>
    </row>
    <row r="33">
      <c r="A33" s="4" t="inlineStr">
        <is>
          <t>Level 1 | Nonqualified retirement plan assets</t>
        </is>
      </c>
    </row>
    <row r="34">
      <c r="A34" s="3" t="inlineStr">
        <is>
          <t>Investment securities - fair value</t>
        </is>
      </c>
    </row>
    <row r="35">
      <c r="A35" s="4" t="inlineStr">
        <is>
          <t>Nonqualified retirement plan assets</t>
        </is>
      </c>
      <c r="B35" s="5" t="n">
        <v>12132</v>
      </c>
      <c r="C35" s="5" t="n">
        <v>10612</v>
      </c>
    </row>
    <row r="36">
      <c r="A36" s="4" t="inlineStr">
        <is>
          <t>Level 2</t>
        </is>
      </c>
    </row>
    <row r="37">
      <c r="A37" s="3" t="inlineStr">
        <is>
          <t>Assets</t>
        </is>
      </c>
    </row>
    <row r="38">
      <c r="A38" s="4" t="inlineStr">
        <is>
          <t>Cash equivalents</t>
        </is>
      </c>
      <c r="B38" s="5" t="n">
        <v>0</v>
      </c>
      <c r="C38" s="5" t="n">
        <v>0</v>
      </c>
    </row>
    <row r="39">
      <c r="A39" s="3" t="inlineStr">
        <is>
          <t>Investment securities - fair value</t>
        </is>
      </c>
    </row>
    <row r="40">
      <c r="A40" s="4" t="inlineStr">
        <is>
          <t>Total assets measured at fair value</t>
        </is>
      </c>
      <c r="B40" s="5" t="n">
        <v>15</v>
      </c>
      <c r="C40" s="5" t="n">
        <v>3</v>
      </c>
    </row>
    <row r="41">
      <c r="A41" s="4" t="inlineStr">
        <is>
          <t>Level 2 | Sponsored funds</t>
        </is>
      </c>
    </row>
    <row r="42">
      <c r="A42" s="3" t="inlineStr">
        <is>
          <t>Investment securities - fair value</t>
        </is>
      </c>
    </row>
    <row r="43">
      <c r="A43" s="4" t="inlineStr">
        <is>
          <t>Fair Value</t>
        </is>
      </c>
      <c r="B43" s="5" t="n">
        <v>0</v>
      </c>
      <c r="C43" s="5" t="n">
        <v>0</v>
      </c>
    </row>
    <row r="44">
      <c r="A44" s="4" t="inlineStr">
        <is>
          <t>Level 2 | Equity securities</t>
        </is>
      </c>
    </row>
    <row r="45">
      <c r="A45" s="3" t="inlineStr">
        <is>
          <t>Investment securities - fair value</t>
        </is>
      </c>
    </row>
    <row r="46">
      <c r="A46" s="4" t="inlineStr">
        <is>
          <t>Fair Value</t>
        </is>
      </c>
      <c r="B46" s="5" t="n">
        <v>0</v>
      </c>
      <c r="C46" s="5" t="n">
        <v>0</v>
      </c>
    </row>
    <row r="47">
      <c r="A47" s="4" t="inlineStr">
        <is>
          <t>Level 2 | Debt securities</t>
        </is>
      </c>
    </row>
    <row r="48">
      <c r="A48" s="3" t="inlineStr">
        <is>
          <t>Investment securities - fair value</t>
        </is>
      </c>
    </row>
    <row r="49">
      <c r="A49" s="4" t="inlineStr">
        <is>
          <t>Fair Value</t>
        </is>
      </c>
      <c r="B49" s="5" t="n">
        <v>15</v>
      </c>
      <c r="C49" s="5" t="n">
        <v>3</v>
      </c>
    </row>
    <row r="50">
      <c r="A50" s="4" t="inlineStr">
        <is>
          <t>Level 2 | Nonqualified retirement plan assets</t>
        </is>
      </c>
    </row>
    <row r="51">
      <c r="A51" s="3" t="inlineStr">
        <is>
          <t>Investment securities - fair value</t>
        </is>
      </c>
    </row>
    <row r="52">
      <c r="A52" s="4" t="inlineStr">
        <is>
          <t>Nonqualified retirement plan assets</t>
        </is>
      </c>
      <c r="B52" s="5" t="n">
        <v>0</v>
      </c>
      <c r="C52" s="5" t="n">
        <v>0</v>
      </c>
    </row>
    <row r="53">
      <c r="A53" s="4" t="inlineStr">
        <is>
          <t>Level 3</t>
        </is>
      </c>
    </row>
    <row r="54">
      <c r="A54" s="3" t="inlineStr">
        <is>
          <t>Assets</t>
        </is>
      </c>
    </row>
    <row r="55">
      <c r="A55" s="4" t="inlineStr">
        <is>
          <t>Cash equivalents</t>
        </is>
      </c>
      <c r="B55" s="5" t="n">
        <v>0</v>
      </c>
      <c r="C55" s="5" t="n">
        <v>0</v>
      </c>
    </row>
    <row r="56">
      <c r="A56" s="3" t="inlineStr">
        <is>
          <t>Investment securities - fair value</t>
        </is>
      </c>
    </row>
    <row r="57">
      <c r="A57" s="4" t="inlineStr">
        <is>
          <t>Total assets measured at fair value</t>
        </is>
      </c>
      <c r="B57" s="5" t="n">
        <v>0</v>
      </c>
      <c r="C57" s="5" t="n">
        <v>0</v>
      </c>
    </row>
    <row r="58">
      <c r="A58" s="4" t="inlineStr">
        <is>
          <t>Level 3 | Sponsored funds</t>
        </is>
      </c>
    </row>
    <row r="59">
      <c r="A59" s="3" t="inlineStr">
        <is>
          <t>Investment securities - fair value</t>
        </is>
      </c>
    </row>
    <row r="60">
      <c r="A60" s="4" t="inlineStr">
        <is>
          <t>Fair Value</t>
        </is>
      </c>
      <c r="B60" s="5" t="n">
        <v>0</v>
      </c>
      <c r="C60" s="5" t="n">
        <v>0</v>
      </c>
    </row>
    <row r="61">
      <c r="A61" s="4" t="inlineStr">
        <is>
          <t>Level 3 | Equity securities</t>
        </is>
      </c>
    </row>
    <row r="62">
      <c r="A62" s="3" t="inlineStr">
        <is>
          <t>Investment securities - fair value</t>
        </is>
      </c>
    </row>
    <row r="63">
      <c r="A63" s="4" t="inlineStr">
        <is>
          <t>Fair Value</t>
        </is>
      </c>
      <c r="B63" s="5" t="n">
        <v>0</v>
      </c>
      <c r="C63" s="5" t="n">
        <v>0</v>
      </c>
    </row>
    <row r="64">
      <c r="A64" s="4" t="inlineStr">
        <is>
          <t>Level 3 | Debt securities</t>
        </is>
      </c>
    </row>
    <row r="65">
      <c r="A65" s="3" t="inlineStr">
        <is>
          <t>Investment securities - fair value</t>
        </is>
      </c>
    </row>
    <row r="66">
      <c r="A66" s="4" t="inlineStr">
        <is>
          <t>Fair Value</t>
        </is>
      </c>
      <c r="B66" s="5" t="n">
        <v>0</v>
      </c>
      <c r="C66" s="5" t="n">
        <v>0</v>
      </c>
    </row>
    <row r="67">
      <c r="A67" s="4" t="inlineStr">
        <is>
          <t>Level 3 | Nonqualified retirement plan assets</t>
        </is>
      </c>
    </row>
    <row r="68">
      <c r="A68" s="3" t="inlineStr">
        <is>
          <t>Investment securities - fair value</t>
        </is>
      </c>
    </row>
    <row r="69">
      <c r="A69" s="4" t="inlineStr">
        <is>
          <t>Nonqualified retirement plan assets</t>
        </is>
      </c>
      <c r="B69" s="6" t="n">
        <v>0</v>
      </c>
      <c r="C6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1</t>
        </is>
      </c>
      <c r="C1" s="2" t="inlineStr">
        <is>
          <t>Jun. 30, 2020</t>
        </is>
      </c>
    </row>
    <row r="2">
      <c r="A2" s="4" t="inlineStr">
        <is>
          <t>Investments | Level 3</t>
        </is>
      </c>
    </row>
    <row r="3">
      <c r="A3" s="3" t="inlineStr">
        <is>
          <t>Fair Value Measurement Inputs and Valuation Techniques [Line Items]</t>
        </is>
      </c>
    </row>
    <row r="4">
      <c r="A4" s="4" t="inlineStr">
        <is>
          <t>Recurring basis, assets</t>
        </is>
      </c>
      <c r="B4" s="6" t="n">
        <v>0</v>
      </c>
      <c r="C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Equity Transactions - Additional Information (Details) - USD ($) $ / shares in Units, $ in Thousands</t>
        </is>
      </c>
      <c r="B1" s="2" t="inlineStr">
        <is>
          <t>May 13, 2021</t>
        </is>
      </c>
      <c r="C1" s="2" t="inlineStr">
        <is>
          <t>Jun. 30, 2021</t>
        </is>
      </c>
      <c r="D1" s="2" t="inlineStr">
        <is>
          <t>Jun. 30, 2020</t>
        </is>
      </c>
      <c r="E1" s="2" t="inlineStr">
        <is>
          <t>Jun. 30, 2021</t>
        </is>
      </c>
      <c r="F1" s="2" t="inlineStr">
        <is>
          <t>Jun. 30, 2020</t>
        </is>
      </c>
    </row>
    <row r="2">
      <c r="A2" s="3" t="inlineStr">
        <is>
          <t>Equity [Abstract]</t>
        </is>
      </c>
    </row>
    <row r="3">
      <c r="A3" s="4" t="inlineStr">
        <is>
          <t>Cash dividends declared per common share (in $ per share)</t>
        </is>
      </c>
      <c r="B3" s="7" t="n">
        <v>0.82</v>
      </c>
      <c r="C3" s="7" t="n">
        <v>0.82</v>
      </c>
      <c r="D3" s="7" t="n">
        <v>0.67</v>
      </c>
      <c r="E3" s="7" t="n">
        <v>1.64</v>
      </c>
      <c r="F3" s="7" t="n">
        <v>1.34</v>
      </c>
    </row>
    <row r="4">
      <c r="A4" s="4" t="inlineStr">
        <is>
          <t>Repurchases of common shares (in shares)</t>
        </is>
      </c>
      <c r="C4" s="5" t="n">
        <v>26921</v>
      </c>
      <c r="E4" s="5" t="n">
        <v>46833</v>
      </c>
    </row>
    <row r="5">
      <c r="A5" s="4" t="inlineStr">
        <is>
          <t>Weighted average price (in $ per share)</t>
        </is>
      </c>
      <c r="C5" s="7" t="n">
        <v>278.56</v>
      </c>
      <c r="E5" s="7" t="n">
        <v>266.87</v>
      </c>
    </row>
    <row r="6">
      <c r="A6" s="4" t="inlineStr">
        <is>
          <t>Total cost of shares repurchased</t>
        </is>
      </c>
      <c r="C6" s="6" t="n">
        <v>7500</v>
      </c>
      <c r="D6" s="6" t="n">
        <v>7500</v>
      </c>
      <c r="E6" s="6" t="n">
        <v>12499</v>
      </c>
      <c r="F6" s="6" t="n">
        <v>17500</v>
      </c>
    </row>
    <row r="7">
      <c r="A7" s="4" t="inlineStr">
        <is>
          <t>Shares available for repurchase (in shares)</t>
        </is>
      </c>
      <c r="C7" s="5" t="n">
        <v>675809</v>
      </c>
      <c r="E7" s="5" t="n">
        <v>6758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738695000</v>
      </c>
      <c r="C4" s="6" t="n">
        <v>666466000</v>
      </c>
      <c r="D4" s="6" t="n">
        <v>720940000</v>
      </c>
      <c r="E4" s="6" t="n">
        <v>686257000</v>
      </c>
    </row>
    <row r="5">
      <c r="A5" s="4" t="inlineStr">
        <is>
          <t>Other comprehensive income (loss)</t>
        </is>
      </c>
      <c r="B5" s="5" t="n">
        <v>0</v>
      </c>
      <c r="C5" s="5" t="n">
        <v>-1000</v>
      </c>
      <c r="D5" s="5" t="n">
        <v>6000</v>
      </c>
      <c r="E5" s="5" t="n">
        <v>-26000</v>
      </c>
    </row>
    <row r="6">
      <c r="A6" s="4" t="inlineStr">
        <is>
          <t>Ending Balance</t>
        </is>
      </c>
      <c r="B6" s="5" t="n">
        <v>789837000</v>
      </c>
      <c r="C6" s="5" t="n">
        <v>666511000</v>
      </c>
      <c r="D6" s="5" t="n">
        <v>789837000</v>
      </c>
      <c r="E6" s="5" t="n">
        <v>666511000</v>
      </c>
    </row>
    <row r="7">
      <c r="A7" s="4" t="inlineStr">
        <is>
          <t>Foreign  Currency Translation Adjustments</t>
        </is>
      </c>
    </row>
    <row r="8">
      <c r="A8" s="3" t="inlineStr">
        <is>
          <t>AOCI Attributable to Parent, Net of Tax [Roll Forward]</t>
        </is>
      </c>
    </row>
    <row r="9">
      <c r="A9" s="4" t="inlineStr">
        <is>
          <t>Beginning Balance</t>
        </is>
      </c>
      <c r="D9" s="5" t="n">
        <v>29000</v>
      </c>
      <c r="E9" s="5" t="n">
        <v>9000</v>
      </c>
    </row>
    <row r="10">
      <c r="A10" s="4" t="inlineStr">
        <is>
          <t>Foreign currency translation adjustments, net of tax</t>
        </is>
      </c>
      <c r="D10" s="5" t="n">
        <v>6000</v>
      </c>
      <c r="E10" s="5" t="n">
        <v>-26000</v>
      </c>
    </row>
    <row r="11">
      <c r="A11" s="4" t="inlineStr">
        <is>
          <t>Other comprehensive income (loss)</t>
        </is>
      </c>
      <c r="D11" s="5" t="n">
        <v>6000</v>
      </c>
      <c r="E11" s="5" t="n">
        <v>-26000</v>
      </c>
    </row>
    <row r="12">
      <c r="A12" s="4" t="inlineStr">
        <is>
          <t>Ending Balance</t>
        </is>
      </c>
      <c r="B12" s="6" t="n">
        <v>35000</v>
      </c>
      <c r="C12" s="6" t="n">
        <v>-17000</v>
      </c>
      <c r="D12" s="5" t="n">
        <v>35000</v>
      </c>
      <c r="E12" s="5" t="n">
        <v>-17000</v>
      </c>
    </row>
    <row r="13">
      <c r="A13" s="4" t="inlineStr">
        <is>
          <t>Other comprehensive income (loss), before reclassifications, tax</t>
        </is>
      </c>
      <c r="D13" s="6" t="n">
        <v>-2000</v>
      </c>
      <c r="E13" s="6" t="n">
        <v>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76097</v>
      </c>
      <c r="C4" s="6" t="n">
        <v>16209</v>
      </c>
      <c r="D4" s="6" t="n">
        <v>128311</v>
      </c>
      <c r="E4" s="6" t="n">
        <v>17215</v>
      </c>
    </row>
    <row r="5">
      <c r="A5" s="3" t="inlineStr">
        <is>
          <t>Other comprehensive income (loss), net of tax:</t>
        </is>
      </c>
    </row>
    <row r="6">
      <c r="A6" s="4" t="inlineStr">
        <is>
          <t>Foreign currency translation adjustment, net of tax of $(2) and $0 for the three months ended June 30, 2021 and 2020, respectively, and $(2) and $9 for the six months ended June 30, 2021 and 2020, respectively</t>
        </is>
      </c>
      <c r="B6" s="5" t="n">
        <v>0</v>
      </c>
      <c r="C6" s="5" t="n">
        <v>-1</v>
      </c>
      <c r="D6" s="5" t="n">
        <v>6</v>
      </c>
      <c r="E6" s="5" t="n">
        <v>-26</v>
      </c>
    </row>
    <row r="7">
      <c r="A7" s="4" t="inlineStr">
        <is>
          <t>Other comprehensive income (loss)</t>
        </is>
      </c>
      <c r="B7" s="5" t="n">
        <v>0</v>
      </c>
      <c r="C7" s="5" t="n">
        <v>-1</v>
      </c>
      <c r="D7" s="5" t="n">
        <v>6</v>
      </c>
      <c r="E7" s="5" t="n">
        <v>-26</v>
      </c>
    </row>
    <row r="8">
      <c r="A8" s="4" t="inlineStr">
        <is>
          <t>Comprehensive income (loss)</t>
        </is>
      </c>
      <c r="B8" s="5" t="n">
        <v>76097</v>
      </c>
      <c r="C8" s="5" t="n">
        <v>16208</v>
      </c>
      <c r="D8" s="5" t="n">
        <v>128317</v>
      </c>
      <c r="E8" s="5" t="n">
        <v>17189</v>
      </c>
    </row>
    <row r="9">
      <c r="A9" s="4" t="inlineStr">
        <is>
          <t>Comprehensive (income) loss attributable to noncontrolling interests</t>
        </is>
      </c>
      <c r="B9" s="5" t="n">
        <v>-13130</v>
      </c>
      <c r="C9" s="5" t="n">
        <v>-4930</v>
      </c>
      <c r="D9" s="5" t="n">
        <v>-28756</v>
      </c>
      <c r="E9" s="5" t="n">
        <v>-10221</v>
      </c>
    </row>
    <row r="10">
      <c r="A10" s="4" t="inlineStr">
        <is>
          <t>Comprehensive Income (Loss) Attributable to Virtus Investment Partners, Inc.</t>
        </is>
      </c>
      <c r="B10" s="6" t="n">
        <v>62967</v>
      </c>
      <c r="C10" s="6" t="n">
        <v>11278</v>
      </c>
      <c r="D10" s="6" t="n">
        <v>99561</v>
      </c>
      <c r="E10" s="6" t="n">
        <v>696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in Million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hares of common stock available for issuance (in shares)</t>
        </is>
      </c>
      <c r="B4" s="5" t="n">
        <v>814812</v>
      </c>
    </row>
    <row r="5">
      <c r="A5" s="4" t="inlineStr">
        <is>
          <t>Shares of common stock reserved for issuance (in shares)</t>
        </is>
      </c>
      <c r="B5" s="5" t="n">
        <v>3370000</v>
      </c>
    </row>
    <row r="6">
      <c r="A6" s="4" t="inlineStr">
        <is>
          <t>RSUs and PSUs</t>
        </is>
      </c>
    </row>
    <row r="7">
      <c r="A7" s="3" t="inlineStr">
        <is>
          <t>Share-based Compensation Arrangement by Share-based Payment Award [Line Items]</t>
        </is>
      </c>
    </row>
    <row r="8">
      <c r="A8" s="4" t="inlineStr">
        <is>
          <t>Unamortized stock-based compensation expense</t>
        </is>
      </c>
      <c r="B8" s="8" t="n">
        <v>33.2</v>
      </c>
    </row>
    <row r="9">
      <c r="A9" s="4" t="inlineStr">
        <is>
          <t>Weighted-average remaining amortization period</t>
        </is>
      </c>
      <c r="B9" s="4" t="inlineStr">
        <is>
          <t>1 year 4 months 24 days</t>
        </is>
      </c>
    </row>
    <row r="10">
      <c r="A10" s="4" t="inlineStr">
        <is>
          <t>Restricted Stock Units (RSUs)</t>
        </is>
      </c>
    </row>
    <row r="11">
      <c r="A11" s="3" t="inlineStr">
        <is>
          <t>Share-based Compensation Arrangement by Share-based Payment Award [Line Items]</t>
        </is>
      </c>
    </row>
    <row r="12">
      <c r="A12" s="4" t="inlineStr">
        <is>
          <t>Share settlement under RSUs (in shares)</t>
        </is>
      </c>
      <c r="B12" s="5" t="n">
        <v>72324</v>
      </c>
      <c r="C12" s="5" t="n">
        <v>62899</v>
      </c>
    </row>
    <row r="13">
      <c r="A13" s="4" t="inlineStr">
        <is>
          <t>Cash used for employee withholding tax payments</t>
        </is>
      </c>
      <c r="B13" s="8" t="n">
        <v>19.3</v>
      </c>
      <c r="C13" s="8" t="n">
        <v>5.5</v>
      </c>
    </row>
    <row r="14">
      <c r="A14" s="4" t="inlineStr">
        <is>
          <t>Performance Share Units (PSUs)</t>
        </is>
      </c>
    </row>
    <row r="15">
      <c r="A15" s="3" t="inlineStr">
        <is>
          <t>Share-based Compensation Arrangement by Share-based Payment Award [Line Items]</t>
        </is>
      </c>
    </row>
    <row r="16">
      <c r="A16" s="4" t="inlineStr">
        <is>
          <t>Awards granted (in shares)</t>
        </is>
      </c>
      <c r="B16" s="5" t="n">
        <v>24798</v>
      </c>
    </row>
    <row r="17">
      <c r="A17" s="4" t="inlineStr">
        <is>
          <t>Period for recognition of compensation expense</t>
        </is>
      </c>
      <c r="B17" s="4" t="inlineStr">
        <is>
          <t>3 years</t>
        </is>
      </c>
    </row>
    <row r="18">
      <c r="A18" s="4" t="inlineStr">
        <is>
          <t>Minimum | Restricted Stock Units (RSUs)</t>
        </is>
      </c>
    </row>
    <row r="19">
      <c r="A19" s="3" t="inlineStr">
        <is>
          <t>Share-based Compensation Arrangement by Share-based Payment Award [Line Items]</t>
        </is>
      </c>
    </row>
    <row r="20">
      <c r="A20" s="4" t="inlineStr">
        <is>
          <t>Vesting period</t>
        </is>
      </c>
      <c r="B20" s="4" t="inlineStr">
        <is>
          <t>1 year</t>
        </is>
      </c>
    </row>
    <row r="21">
      <c r="A21" s="4" t="inlineStr">
        <is>
          <t>Maximum | Restricted Stock Units (RSUs)</t>
        </is>
      </c>
    </row>
    <row r="22">
      <c r="A22" s="3" t="inlineStr">
        <is>
          <t>Share-based Compensation Arrangement by Share-based Payment Award [Line Items]</t>
        </is>
      </c>
    </row>
    <row r="23">
      <c r="A23" s="4" t="inlineStr">
        <is>
          <t>Vesting period</t>
        </is>
      </c>
      <c r="B23" s="4" t="inlineStr">
        <is>
          <t>3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tock-based compensation expense</t>
        </is>
      </c>
      <c r="B4" s="6" t="n">
        <v>7849</v>
      </c>
      <c r="C4" s="6" t="n">
        <v>6492</v>
      </c>
      <c r="D4" s="6" t="n">
        <v>15844</v>
      </c>
      <c r="E4" s="6" t="n">
        <v>101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estricted Stock Units</t>
        </is>
      </c>
      <c r="B1" s="2" t="inlineStr">
        <is>
          <t>6 Months Ended</t>
        </is>
      </c>
    </row>
    <row r="2">
      <c r="B2" s="2" t="inlineStr">
        <is>
          <t>Jun. 30, 2021$ / sharesshares</t>
        </is>
      </c>
    </row>
    <row r="3">
      <c r="A3" s="3" t="inlineStr">
        <is>
          <t>Share-based Compensation Arrangement by Share-based Payment Award, Equity Instruments Other than Options, Nonvested, Number of Shares [Roll Forward]</t>
        </is>
      </c>
    </row>
    <row r="4">
      <c r="A4" s="4" t="inlineStr">
        <is>
          <t>Number of shares, Beginning Balance (in shares) | shares</t>
        </is>
      </c>
      <c r="B4" s="5" t="n">
        <v>533185</v>
      </c>
    </row>
    <row r="5">
      <c r="A5" s="4" t="inlineStr">
        <is>
          <t>Number of shares, Granted (in shares) | shares</t>
        </is>
      </c>
      <c r="B5" s="5" t="n">
        <v>96378</v>
      </c>
    </row>
    <row r="6">
      <c r="A6" s="4" t="inlineStr">
        <is>
          <t>Number of shares, Forfeited (in shares) | shares</t>
        </is>
      </c>
      <c r="B6" s="5" t="n">
        <v>-20851</v>
      </c>
    </row>
    <row r="7">
      <c r="A7" s="4" t="inlineStr">
        <is>
          <t>Number of shares, Settled (in shares) | shares</t>
        </is>
      </c>
      <c r="B7" s="5" t="n">
        <v>-183473</v>
      </c>
    </row>
    <row r="8">
      <c r="A8" s="4" t="inlineStr">
        <is>
          <t>Number of shares, Ending Balance (in shares) | shares</t>
        </is>
      </c>
      <c r="B8" s="5" t="n">
        <v>425239</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Balance (in $ per share) | $ / shares</t>
        </is>
      </c>
      <c r="B10" s="7" t="n">
        <v>106.19</v>
      </c>
    </row>
    <row r="11">
      <c r="A11" s="4" t="inlineStr">
        <is>
          <t>Weighted Average Grant Date Fair Value, Granted (in $ per share) | $ / shares</t>
        </is>
      </c>
      <c r="B11" s="9" t="n">
        <v>263.58</v>
      </c>
    </row>
    <row r="12">
      <c r="A12" s="4" t="inlineStr">
        <is>
          <t>Weighted Average Grant Date Fair Value, Forfeited (in $ per share) | $ / shares</t>
        </is>
      </c>
      <c r="B12" s="9" t="n">
        <v>129.78</v>
      </c>
    </row>
    <row r="13">
      <c r="A13" s="4" t="inlineStr">
        <is>
          <t>Weighted Average Grant Date Fair Value, Settled (in $ per share) | $ / shares</t>
        </is>
      </c>
      <c r="B13" s="9" t="n">
        <v>123.13</v>
      </c>
    </row>
    <row r="14">
      <c r="A14" s="4" t="inlineStr">
        <is>
          <t>Weighted Average Grant Date Fair Value, Ending Balance (in $ per share) | $ / shares</t>
        </is>
      </c>
      <c r="B14" s="7" t="n">
        <v>133.3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 of Basic and Diluted 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 (Loss)</t>
        </is>
      </c>
      <c r="B4" s="6" t="n">
        <v>76097</v>
      </c>
      <c r="C4" s="6" t="n">
        <v>16209</v>
      </c>
      <c r="D4" s="6" t="n">
        <v>128311</v>
      </c>
      <c r="E4" s="6" t="n">
        <v>17215</v>
      </c>
    </row>
    <row r="5">
      <c r="A5" s="4" t="inlineStr">
        <is>
          <t>Noncontrolling interests</t>
        </is>
      </c>
      <c r="B5" s="5" t="n">
        <v>-13130</v>
      </c>
      <c r="C5" s="5" t="n">
        <v>-4930</v>
      </c>
      <c r="D5" s="5" t="n">
        <v>-28756</v>
      </c>
      <c r="E5" s="5" t="n">
        <v>-10221</v>
      </c>
    </row>
    <row r="6">
      <c r="A6" s="4" t="inlineStr">
        <is>
          <t>Net Income (Loss) Attributable to Virtus Investment Partners, Inc.</t>
        </is>
      </c>
      <c r="B6" s="6" t="n">
        <v>62967</v>
      </c>
      <c r="C6" s="6" t="n">
        <v>11279</v>
      </c>
      <c r="D6" s="6" t="n">
        <v>99555</v>
      </c>
      <c r="E6" s="6" t="n">
        <v>6994</v>
      </c>
    </row>
    <row r="7">
      <c r="A7" s="3" t="inlineStr">
        <is>
          <t>Shares:</t>
        </is>
      </c>
    </row>
    <row r="8">
      <c r="A8" s="4" t="inlineStr">
        <is>
          <t>Basic: Weighted-average number of common shares outstanding (in shares)</t>
        </is>
      </c>
      <c r="B8" s="5" t="n">
        <v>7698</v>
      </c>
      <c r="C8" s="5" t="n">
        <v>7720</v>
      </c>
      <c r="D8" s="5" t="n">
        <v>7674</v>
      </c>
      <c r="E8" s="5" t="n">
        <v>7572</v>
      </c>
    </row>
    <row r="9">
      <c r="A9" s="4" t="inlineStr">
        <is>
          <t>Plus: Incremental shares from assumed conversion of dilutive instruments (in shares)</t>
        </is>
      </c>
      <c r="B9" s="5" t="n">
        <v>309</v>
      </c>
      <c r="C9" s="5" t="n">
        <v>175</v>
      </c>
      <c r="D9" s="5" t="n">
        <v>364</v>
      </c>
      <c r="E9" s="5" t="n">
        <v>364</v>
      </c>
    </row>
    <row r="10">
      <c r="A10" s="4" t="inlineStr">
        <is>
          <t>Diluted: Weighted-average number of common shares outstanding (in shares)</t>
        </is>
      </c>
      <c r="B10" s="5" t="n">
        <v>8007</v>
      </c>
      <c r="C10" s="5" t="n">
        <v>7895</v>
      </c>
      <c r="D10" s="5" t="n">
        <v>8038</v>
      </c>
      <c r="E10" s="5" t="n">
        <v>7936</v>
      </c>
    </row>
    <row r="11">
      <c r="A11" s="4" t="inlineStr">
        <is>
          <t>Earnings (Loss) per share—Basic (in $ per share)</t>
        </is>
      </c>
      <c r="B11" s="7" t="n">
        <v>8.18</v>
      </c>
      <c r="C11" s="7" t="n">
        <v>1.46</v>
      </c>
      <c r="D11" s="7" t="n">
        <v>12.97</v>
      </c>
      <c r="E11" s="7" t="n">
        <v>0.92</v>
      </c>
    </row>
    <row r="12">
      <c r="A12" s="4" t="inlineStr">
        <is>
          <t>Earnings (Loss) per Share—Diluted (in $ per share)</t>
        </is>
      </c>
      <c r="B12" s="7" t="n">
        <v>7.86</v>
      </c>
      <c r="C12" s="7" t="n">
        <v>1.43</v>
      </c>
      <c r="D12" s="7" t="n">
        <v>12.39</v>
      </c>
      <c r="E12" s="7" t="n">
        <v>0.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ecurities Excluded from Computation of Diluted EP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 anti-dilutive securities (in shares)</t>
        </is>
      </c>
      <c r="B4" s="5" t="n">
        <v>5</v>
      </c>
      <c r="C4" s="5" t="n">
        <v>35</v>
      </c>
      <c r="D4" s="5" t="n">
        <v>6</v>
      </c>
      <c r="E4" s="5" t="n">
        <v>1</v>
      </c>
    </row>
    <row r="5">
      <c r="A5" s="4" t="inlineStr">
        <is>
          <t>Restricted stock units and options</t>
        </is>
      </c>
    </row>
    <row r="6">
      <c r="A6" s="3" t="inlineStr">
        <is>
          <t>Antidilutive Securities Excluded from Computation of Earnings Per Share [Line Items]</t>
        </is>
      </c>
    </row>
    <row r="7">
      <c r="A7" s="4" t="inlineStr">
        <is>
          <t>Total anti-dilutive securities (in shares)</t>
        </is>
      </c>
      <c r="B7" s="5" t="n">
        <v>5</v>
      </c>
      <c r="C7" s="5" t="n">
        <v>35</v>
      </c>
      <c r="D7" s="5" t="n">
        <v>6</v>
      </c>
      <c r="E7" s="5" t="n">
        <v>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 Additional Information (Details)</t>
        </is>
      </c>
      <c r="B1" s="2" t="inlineStr">
        <is>
          <t>6 Months Ended</t>
        </is>
      </c>
    </row>
    <row r="2">
      <c r="B2" s="2" t="inlineStr">
        <is>
          <t>Jun. 30, 2021</t>
        </is>
      </c>
      <c r="C2" s="2" t="inlineStr">
        <is>
          <t>Jun. 30, 2020</t>
        </is>
      </c>
    </row>
    <row r="3">
      <c r="A3" s="3" t="inlineStr">
        <is>
          <t>Income Tax Disclosure [Abstract]</t>
        </is>
      </c>
    </row>
    <row r="4">
      <c r="A4" s="4" t="inlineStr">
        <is>
          <t>Estimated effective income tax rate (as percent)</t>
        </is>
      </c>
      <c r="B4" s="4" t="inlineStr">
        <is>
          <t>22.60%</t>
        </is>
      </c>
      <c r="C4" s="4" t="inlineStr">
        <is>
          <t>50.9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Debt (Details) - USD ($)</t>
        </is>
      </c>
      <c r="B1" s="2" t="inlineStr">
        <is>
          <t>6 Months Ended</t>
        </is>
      </c>
    </row>
    <row r="2">
      <c r="B2" s="2" t="inlineStr">
        <is>
          <t>Jun. 30, 2021</t>
        </is>
      </c>
      <c r="C2" s="2" t="inlineStr">
        <is>
          <t>Dec. 31, 2020</t>
        </is>
      </c>
    </row>
    <row r="3">
      <c r="A3" s="3" t="inlineStr">
        <is>
          <t>Line of Credit Facility [Line Items]</t>
        </is>
      </c>
    </row>
    <row r="4">
      <c r="A4" s="4" t="inlineStr">
        <is>
          <t>Amount outstanding</t>
        </is>
      </c>
      <c r="B4" s="6" t="n">
        <v>190224000</v>
      </c>
      <c r="C4" s="6" t="n">
        <v>201212000</v>
      </c>
    </row>
    <row r="5">
      <c r="A5" s="4" t="inlineStr">
        <is>
          <t>Credit Agreement | Term loan</t>
        </is>
      </c>
    </row>
    <row r="6">
      <c r="A6" s="3" t="inlineStr">
        <is>
          <t>Line of Credit Facility [Line Items]</t>
        </is>
      </c>
    </row>
    <row r="7">
      <c r="A7" s="4" t="inlineStr">
        <is>
          <t>Borrowing capacity</t>
        </is>
      </c>
      <c r="B7" s="6" t="n">
        <v>365000000</v>
      </c>
    </row>
    <row r="8">
      <c r="A8" s="4" t="inlineStr">
        <is>
          <t>Term of debt</t>
        </is>
      </c>
      <c r="B8" s="4" t="inlineStr">
        <is>
          <t>7 years</t>
        </is>
      </c>
    </row>
    <row r="9">
      <c r="A9" s="4" t="inlineStr">
        <is>
          <t>Principal loan payments</t>
        </is>
      </c>
      <c r="B9" s="6" t="n">
        <v>11800000</v>
      </c>
    </row>
    <row r="10">
      <c r="A10" s="4" t="inlineStr">
        <is>
          <t>Amount outstanding</t>
        </is>
      </c>
      <c r="B10" s="5" t="n">
        <v>193800000</v>
      </c>
    </row>
    <row r="11">
      <c r="A11" s="4" t="inlineStr">
        <is>
          <t>Debt issuance costs</t>
        </is>
      </c>
      <c r="B11" s="5" t="n">
        <v>-3600000</v>
      </c>
    </row>
    <row r="12">
      <c r="A12" s="4" t="inlineStr">
        <is>
          <t>Credit Agreement | Revolving credit facility</t>
        </is>
      </c>
    </row>
    <row r="13">
      <c r="A13" s="3" t="inlineStr">
        <is>
          <t>Line of Credit Facility [Line Items]</t>
        </is>
      </c>
    </row>
    <row r="14">
      <c r="A14" s="4" t="inlineStr">
        <is>
          <t>Borrowing capacity</t>
        </is>
      </c>
      <c r="B14" s="6" t="n">
        <v>100000000</v>
      </c>
    </row>
    <row r="15">
      <c r="A15" s="4" t="inlineStr">
        <is>
          <t>Term of debt</t>
        </is>
      </c>
      <c r="B15" s="4" t="inlineStr">
        <is>
          <t>5 years</t>
        </is>
      </c>
    </row>
    <row r="16">
      <c r="A16" s="4" t="inlineStr">
        <is>
          <t>Outstanding borrowings</t>
        </is>
      </c>
      <c r="B1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5" customWidth="1" min="2" max="2"/>
  </cols>
  <sheetData>
    <row r="1">
      <c r="A1" s="1" t="inlineStr">
        <is>
          <t>Redeemable Noncontrolling Interests - Narrative (Details)</t>
        </is>
      </c>
      <c r="B1" s="2" t="inlineStr">
        <is>
          <t>6 Months Ended</t>
        </is>
      </c>
    </row>
    <row r="2">
      <c r="B2" s="2" t="inlineStr">
        <is>
          <t>Jun. 30, 2021</t>
        </is>
      </c>
    </row>
    <row r="3">
      <c r="A3" s="4" t="inlineStr">
        <is>
          <t>Minimum</t>
        </is>
      </c>
    </row>
    <row r="4">
      <c r="A4" s="3" t="inlineStr">
        <is>
          <t>Noncontrolling Interest [Line Items]</t>
        </is>
      </c>
    </row>
    <row r="5">
      <c r="A5" s="4" t="inlineStr">
        <is>
          <t>Exercise period</t>
        </is>
      </c>
      <c r="B5" s="4" t="inlineStr">
        <is>
          <t>4 years</t>
        </is>
      </c>
    </row>
    <row r="6">
      <c r="A6" s="4" t="inlineStr">
        <is>
          <t>Maximum</t>
        </is>
      </c>
    </row>
    <row r="7">
      <c r="A7" s="3" t="inlineStr">
        <is>
          <t>Noncontrolling Interest [Line Items]</t>
        </is>
      </c>
    </row>
    <row r="8">
      <c r="A8" s="4" t="inlineStr">
        <is>
          <t>Exercise period</t>
        </is>
      </c>
      <c r="B8" s="4" t="inlineStr">
        <is>
          <t>7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Summa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Redeemable Non-controlling Interests [Roll Forward]</t>
        </is>
      </c>
    </row>
    <row r="4">
      <c r="A4" s="4" t="inlineStr">
        <is>
          <t>Beginning balance</t>
        </is>
      </c>
      <c r="D4" s="6" t="n">
        <v>115513</v>
      </c>
    </row>
    <row r="5">
      <c r="A5" s="4" t="inlineStr">
        <is>
          <t>Net income (loss) attributable to noncontrolling interests</t>
        </is>
      </c>
      <c r="D5" s="5" t="n">
        <v>5005</v>
      </c>
    </row>
    <row r="6">
      <c r="A6" s="4" t="inlineStr">
        <is>
          <t>Changes in redemption value</t>
        </is>
      </c>
      <c r="D6" s="5" t="n">
        <v>-8001</v>
      </c>
      <c r="E6" s="6" t="n">
        <v>17137</v>
      </c>
    </row>
    <row r="7">
      <c r="A7" s="4" t="inlineStr">
        <is>
          <t>Total net income (loss) attributable to noncontrolling interests</t>
        </is>
      </c>
      <c r="B7" s="6" t="n">
        <v>12860</v>
      </c>
      <c r="C7" s="6" t="n">
        <v>6308</v>
      </c>
      <c r="D7" s="5" t="n">
        <v>28411</v>
      </c>
      <c r="E7" s="5" t="n">
        <v>11344</v>
      </c>
    </row>
    <row r="8">
      <c r="A8" s="4" t="inlineStr">
        <is>
          <t>Net subscriptions (redemptions) and other</t>
        </is>
      </c>
      <c r="B8" s="5" t="n">
        <v>6183</v>
      </c>
      <c r="C8" s="6" t="n">
        <v>-2736</v>
      </c>
      <c r="D8" s="5" t="n">
        <v>-12399</v>
      </c>
      <c r="E8" s="6" t="n">
        <v>15498</v>
      </c>
    </row>
    <row r="9">
      <c r="A9" s="4" t="inlineStr">
        <is>
          <t>Ending balance</t>
        </is>
      </c>
      <c r="B9" s="5" t="n">
        <v>131525</v>
      </c>
      <c r="D9" s="5" t="n">
        <v>131525</v>
      </c>
    </row>
    <row r="10">
      <c r="A10" s="4" t="inlineStr">
        <is>
          <t>CIP</t>
        </is>
      </c>
    </row>
    <row r="11">
      <c r="A11" s="3" t="inlineStr">
        <is>
          <t>Increase (Decrease) in Redeemable Non-controlling Interests [Roll Forward]</t>
        </is>
      </c>
    </row>
    <row r="12">
      <c r="A12" s="4" t="inlineStr">
        <is>
          <t>Beginning balance</t>
        </is>
      </c>
      <c r="D12" s="5" t="n">
        <v>28061</v>
      </c>
    </row>
    <row r="13">
      <c r="A13" s="4" t="inlineStr">
        <is>
          <t>Net income (loss) attributable to noncontrolling interests</t>
        </is>
      </c>
      <c r="D13" s="5" t="n">
        <v>918</v>
      </c>
    </row>
    <row r="14">
      <c r="A14" s="4" t="inlineStr">
        <is>
          <t>Total net income (loss) attributable to noncontrolling interests</t>
        </is>
      </c>
      <c r="D14" s="5" t="n">
        <v>918</v>
      </c>
    </row>
    <row r="15">
      <c r="A15" s="4" t="inlineStr">
        <is>
          <t>Net subscriptions (redemptions) and other</t>
        </is>
      </c>
      <c r="D15" s="5" t="n">
        <v>-6393</v>
      </c>
    </row>
    <row r="16">
      <c r="A16" s="4" t="inlineStr">
        <is>
          <t>Ending balance</t>
        </is>
      </c>
      <c r="B16" s="5" t="n">
        <v>22586</v>
      </c>
      <c r="D16" s="5" t="n">
        <v>22586</v>
      </c>
    </row>
    <row r="17">
      <c r="A17" s="4" t="inlineStr">
        <is>
          <t>Affiliate Noncontrolling Interests</t>
        </is>
      </c>
    </row>
    <row r="18">
      <c r="A18" s="3" t="inlineStr">
        <is>
          <t>Increase (Decrease) in Redeemable Non-controlling Interests [Roll Forward]</t>
        </is>
      </c>
    </row>
    <row r="19">
      <c r="A19" s="4" t="inlineStr">
        <is>
          <t>Beginning balance</t>
        </is>
      </c>
      <c r="D19" s="5" t="n">
        <v>87452</v>
      </c>
    </row>
    <row r="20">
      <c r="A20" s="4" t="inlineStr">
        <is>
          <t>Net income (loss) attributable to noncontrolling interests</t>
        </is>
      </c>
      <c r="D20" s="5" t="n">
        <v>4087</v>
      </c>
    </row>
    <row r="21">
      <c r="A21" s="4" t="inlineStr">
        <is>
          <t>Total net income (loss) attributable to noncontrolling interests</t>
        </is>
      </c>
      <c r="D21" s="5" t="n">
        <v>27493</v>
      </c>
    </row>
    <row r="22">
      <c r="A22" s="4" t="inlineStr">
        <is>
          <t>Net subscriptions (redemptions) and other</t>
        </is>
      </c>
      <c r="D22" s="5" t="n">
        <v>-6006</v>
      </c>
    </row>
    <row r="23">
      <c r="A23" s="4" t="inlineStr">
        <is>
          <t>Ending balance</t>
        </is>
      </c>
      <c r="B23" s="6" t="n">
        <v>108939</v>
      </c>
      <c r="D23" s="5" t="n">
        <v>108939</v>
      </c>
    </row>
    <row r="24">
      <c r="A24" s="4" t="inlineStr">
        <is>
          <t>Portion at Other than Fair Value Measurement</t>
        </is>
      </c>
    </row>
    <row r="25">
      <c r="A25" s="3" t="inlineStr">
        <is>
          <t>Increase (Decrease) in Redeemable Non-controlling Interests [Roll Forward]</t>
        </is>
      </c>
    </row>
    <row r="26">
      <c r="A26" s="4" t="inlineStr">
        <is>
          <t>Changes in redemption value</t>
        </is>
      </c>
      <c r="D26" s="5" t="n">
        <v>23406</v>
      </c>
    </row>
    <row r="27">
      <c r="A27" s="4" t="inlineStr">
        <is>
          <t>Portion at Other than Fair Value Measurement | CIP</t>
        </is>
      </c>
    </row>
    <row r="28">
      <c r="A28" s="3" t="inlineStr">
        <is>
          <t>Increase (Decrease) in Redeemable Non-controlling Interests [Roll Forward]</t>
        </is>
      </c>
    </row>
    <row r="29">
      <c r="A29" s="4" t="inlineStr">
        <is>
          <t>Changes in redemption value</t>
        </is>
      </c>
      <c r="D29" s="5" t="n">
        <v>0</v>
      </c>
    </row>
    <row r="30">
      <c r="A30" s="4" t="inlineStr">
        <is>
          <t>Portion at Other than Fair Value Measurement | Affiliate Noncontrolling Interests</t>
        </is>
      </c>
    </row>
    <row r="31">
      <c r="A31" s="3" t="inlineStr">
        <is>
          <t>Increase (Decrease) in Redeemable Non-controlling Interests [Roll Forward]</t>
        </is>
      </c>
    </row>
    <row r="32">
      <c r="A32" s="4" t="inlineStr">
        <is>
          <t>Changes in redemption value</t>
        </is>
      </c>
      <c r="D32" s="6" t="n">
        <v>2340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ion - Condensed Consolidated Balance Sheets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Variable Interest Entity [Line Items]</t>
        </is>
      </c>
    </row>
    <row r="3">
      <c r="A3" s="4" t="inlineStr">
        <is>
          <t>Noncontrolling interests</t>
        </is>
      </c>
      <c r="B3" s="6" t="n">
        <v>-131525</v>
      </c>
      <c r="C3" s="6" t="n">
        <v>-112482</v>
      </c>
      <c r="D3" s="6" t="n">
        <v>-115513</v>
      </c>
      <c r="E3" s="6" t="n">
        <v>-90687</v>
      </c>
      <c r="F3" s="6" t="n">
        <v>-87115</v>
      </c>
      <c r="G3" s="6" t="n">
        <v>-63845</v>
      </c>
    </row>
    <row r="4">
      <c r="A4" s="4" t="inlineStr">
        <is>
          <t>VOEs</t>
        </is>
      </c>
    </row>
    <row r="5">
      <c r="A5" s="3" t="inlineStr">
        <is>
          <t>Variable Interest Entity [Line Items]</t>
        </is>
      </c>
    </row>
    <row r="6">
      <c r="A6" s="4" t="inlineStr">
        <is>
          <t>Cash and cash equivalents</t>
        </is>
      </c>
      <c r="B6" s="5" t="n">
        <v>7036</v>
      </c>
      <c r="D6" s="5" t="n">
        <v>9837</v>
      </c>
    </row>
    <row r="7">
      <c r="A7" s="4" t="inlineStr">
        <is>
          <t>Investments</t>
        </is>
      </c>
      <c r="B7" s="5" t="n">
        <v>54953</v>
      </c>
      <c r="D7" s="5" t="n">
        <v>57256</v>
      </c>
    </row>
    <row r="8">
      <c r="A8" s="4" t="inlineStr">
        <is>
          <t>Other assets</t>
        </is>
      </c>
      <c r="B8" s="5" t="n">
        <v>13962</v>
      </c>
      <c r="D8" s="5" t="n">
        <v>1989</v>
      </c>
    </row>
    <row r="9">
      <c r="A9" s="4" t="inlineStr">
        <is>
          <t>Notes payable</t>
        </is>
      </c>
      <c r="B9" s="5" t="n">
        <v>0</v>
      </c>
      <c r="D9" s="5" t="n">
        <v>0</v>
      </c>
    </row>
    <row r="10">
      <c r="A10" s="4" t="inlineStr">
        <is>
          <t>Securities purchased payable and other liabilities</t>
        </is>
      </c>
      <c r="B10" s="5" t="n">
        <v>-20534</v>
      </c>
      <c r="D10" s="5" t="n">
        <v>-2566</v>
      </c>
    </row>
    <row r="11">
      <c r="A11" s="4" t="inlineStr">
        <is>
          <t>Noncontrolling interests</t>
        </is>
      </c>
      <c r="B11" s="5" t="n">
        <v>-16975</v>
      </c>
      <c r="D11" s="5" t="n">
        <v>-24707</v>
      </c>
    </row>
    <row r="12">
      <c r="A12" s="4" t="inlineStr">
        <is>
          <t>Net interests in CIP</t>
        </is>
      </c>
      <c r="B12" s="5" t="n">
        <v>38442</v>
      </c>
      <c r="D12" s="5" t="n">
        <v>41809</v>
      </c>
    </row>
    <row r="13">
      <c r="A13" s="4" t="inlineStr">
        <is>
          <t>CLOs</t>
        </is>
      </c>
    </row>
    <row r="14">
      <c r="A14" s="3" t="inlineStr">
        <is>
          <t>Variable Interest Entity [Line Items]</t>
        </is>
      </c>
    </row>
    <row r="15">
      <c r="A15" s="4" t="inlineStr">
        <is>
          <t>Cash and cash equivalents</t>
        </is>
      </c>
      <c r="B15" s="5" t="n">
        <v>121934</v>
      </c>
      <c r="D15" s="5" t="n">
        <v>82295</v>
      </c>
    </row>
    <row r="16">
      <c r="A16" s="4" t="inlineStr">
        <is>
          <t>Investments</t>
        </is>
      </c>
      <c r="B16" s="5" t="n">
        <v>2154956</v>
      </c>
      <c r="D16" s="5" t="n">
        <v>2217055</v>
      </c>
    </row>
    <row r="17">
      <c r="A17" s="4" t="inlineStr">
        <is>
          <t>Other assets</t>
        </is>
      </c>
      <c r="B17" s="5" t="n">
        <v>30195</v>
      </c>
      <c r="D17" s="5" t="n">
        <v>10484</v>
      </c>
    </row>
    <row r="18">
      <c r="A18" s="4" t="inlineStr">
        <is>
          <t>Notes payable</t>
        </is>
      </c>
      <c r="B18" s="5" t="n">
        <v>-2132012</v>
      </c>
      <c r="D18" s="5" t="n">
        <v>-2190445</v>
      </c>
    </row>
    <row r="19">
      <c r="A19" s="4" t="inlineStr">
        <is>
          <t>Securities purchased payable and other liabilities</t>
        </is>
      </c>
      <c r="B19" s="5" t="n">
        <v>-101176</v>
      </c>
      <c r="D19" s="5" t="n">
        <v>-42940</v>
      </c>
    </row>
    <row r="20">
      <c r="A20" s="4" t="inlineStr">
        <is>
          <t>Noncontrolling interests</t>
        </is>
      </c>
      <c r="B20" s="5" t="n">
        <v>-8968</v>
      </c>
      <c r="D20" s="5" t="n">
        <v>-9799</v>
      </c>
    </row>
    <row r="21">
      <c r="A21" s="4" t="inlineStr">
        <is>
          <t>Net interests in CIP</t>
        </is>
      </c>
      <c r="B21" s="5" t="n">
        <v>64929</v>
      </c>
      <c r="D21" s="5" t="n">
        <v>66650</v>
      </c>
    </row>
    <row r="22">
      <c r="A22" s="4" t="inlineStr">
        <is>
          <t>Other</t>
        </is>
      </c>
    </row>
    <row r="23">
      <c r="A23" s="3" t="inlineStr">
        <is>
          <t>Variable Interest Entity [Line Items]</t>
        </is>
      </c>
    </row>
    <row r="24">
      <c r="A24" s="4" t="inlineStr">
        <is>
          <t>Cash and cash equivalents</t>
        </is>
      </c>
      <c r="B24" s="5" t="n">
        <v>1448</v>
      </c>
      <c r="D24" s="5" t="n">
        <v>1206</v>
      </c>
    </row>
    <row r="25">
      <c r="A25" s="4" t="inlineStr">
        <is>
          <t>Investments</t>
        </is>
      </c>
      <c r="B25" s="5" t="n">
        <v>61934</v>
      </c>
      <c r="D25" s="5" t="n">
        <v>58966</v>
      </c>
    </row>
    <row r="26">
      <c r="A26" s="4" t="inlineStr">
        <is>
          <t>Other assets</t>
        </is>
      </c>
      <c r="B26" s="5" t="n">
        <v>889</v>
      </c>
      <c r="D26" s="5" t="n">
        <v>957</v>
      </c>
    </row>
    <row r="27">
      <c r="A27" s="4" t="inlineStr">
        <is>
          <t>Notes payable</t>
        </is>
      </c>
      <c r="B27" s="5" t="n">
        <v>0</v>
      </c>
      <c r="D27" s="5" t="n">
        <v>0</v>
      </c>
    </row>
    <row r="28">
      <c r="A28" s="4" t="inlineStr">
        <is>
          <t>Securities purchased payable and other liabilities</t>
        </is>
      </c>
      <c r="B28" s="5" t="n">
        <v>-634</v>
      </c>
      <c r="D28" s="5" t="n">
        <v>-323</v>
      </c>
    </row>
    <row r="29">
      <c r="A29" s="4" t="inlineStr">
        <is>
          <t>Noncontrolling interests</t>
        </is>
      </c>
      <c r="B29" s="5" t="n">
        <v>-5611</v>
      </c>
      <c r="D29" s="5" t="n">
        <v>-3354</v>
      </c>
    </row>
    <row r="30">
      <c r="A30" s="4" t="inlineStr">
        <is>
          <t>Net interests in CIP</t>
        </is>
      </c>
      <c r="B30" s="6" t="n">
        <v>58026</v>
      </c>
      <c r="D30" s="6" t="n">
        <v>574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 tax</t>
        </is>
      </c>
      <c r="B4" s="6" t="n">
        <v>-2</v>
      </c>
      <c r="C4" s="6" t="n">
        <v>0</v>
      </c>
      <c r="D4" s="6" t="n">
        <v>-2</v>
      </c>
      <c r="E4" s="6" t="n">
        <v>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9" customWidth="1" min="2" max="2"/>
    <col width="21" customWidth="1" min="3" max="3"/>
  </cols>
  <sheetData>
    <row r="1">
      <c r="A1" s="1" t="inlineStr">
        <is>
          <t>Consolidation - Additional Information (Details)</t>
        </is>
      </c>
      <c r="B1" s="2" t="inlineStr">
        <is>
          <t>6 Months Ended</t>
        </is>
      </c>
    </row>
    <row r="2">
      <c r="B2" s="2" t="inlineStr">
        <is>
          <t>Jun. 30, 2021USD ($)collateralizedLoanObligation</t>
        </is>
      </c>
      <c r="C2" s="2" t="inlineStr">
        <is>
          <t>Dec. 31, 2020USD ($)</t>
        </is>
      </c>
    </row>
    <row r="3">
      <c r="A3" s="3" t="inlineStr">
        <is>
          <t>Variable Interest Entity [Line Items]</t>
        </is>
      </c>
    </row>
    <row r="4">
      <c r="A4" s="4" t="inlineStr">
        <is>
          <t>Derivative assets</t>
        </is>
      </c>
      <c r="B4" s="6" t="n">
        <v>0</v>
      </c>
    </row>
    <row r="5">
      <c r="A5" s="4" t="inlineStr">
        <is>
          <t>Derivative liabilities</t>
        </is>
      </c>
      <c r="B5" s="6" t="n">
        <v>0</v>
      </c>
    </row>
    <row r="6">
      <c r="A6" s="4" t="inlineStr">
        <is>
          <t>CLOs</t>
        </is>
      </c>
    </row>
    <row r="7">
      <c r="A7" s="3" t="inlineStr">
        <is>
          <t>Variable Interest Entity [Line Items]</t>
        </is>
      </c>
    </row>
    <row r="8">
      <c r="A8" s="4" t="inlineStr">
        <is>
          <t>Number of CLOs consolidated | collateralizedLoanObligation</t>
        </is>
      </c>
      <c r="B8" s="5" t="n">
        <v>6</v>
      </c>
    </row>
    <row r="9">
      <c r="A9" s="4" t="inlineStr">
        <is>
          <t>Investments</t>
        </is>
      </c>
      <c r="B9" s="6" t="n">
        <v>2154956000</v>
      </c>
      <c r="C9" s="6" t="n">
        <v>2217055000</v>
      </c>
    </row>
    <row r="10">
      <c r="A10" s="4" t="inlineStr">
        <is>
          <t>Nonconsolidated</t>
        </is>
      </c>
    </row>
    <row r="11">
      <c r="A11" s="3" t="inlineStr">
        <is>
          <t>Variable Interest Entity [Line Items]</t>
        </is>
      </c>
    </row>
    <row r="12">
      <c r="A12" s="4" t="inlineStr">
        <is>
          <t>Carrying value and maximum risk of loss</t>
        </is>
      </c>
      <c r="B12" s="6" t="n">
        <v>30800000</v>
      </c>
    </row>
    <row r="13">
      <c r="A13" s="4" t="inlineStr">
        <is>
          <t>LIBOR | CLOs</t>
        </is>
      </c>
    </row>
    <row r="14">
      <c r="A14" s="3" t="inlineStr">
        <is>
          <t>Variable Interest Entity [Line Items]</t>
        </is>
      </c>
    </row>
    <row r="15">
      <c r="A15" s="4" t="inlineStr">
        <is>
          <t>Investments, basis spread on variable interest rate (as percent)</t>
        </is>
      </c>
      <c r="B15" s="4" t="inlineStr">
        <is>
          <t>10.00%</t>
        </is>
      </c>
    </row>
    <row r="16">
      <c r="A16" s="4" t="inlineStr">
        <is>
          <t>Senior Notes | CLOs</t>
        </is>
      </c>
    </row>
    <row r="17">
      <c r="A17" s="3" t="inlineStr">
        <is>
          <t>Variable Interest Entity [Line Items]</t>
        </is>
      </c>
    </row>
    <row r="18">
      <c r="A18" s="4" t="inlineStr">
        <is>
          <t>Unpaid principal balance exceeds fair value</t>
        </is>
      </c>
      <c r="B18" s="6" t="n">
        <v>35500000</v>
      </c>
    </row>
    <row r="19">
      <c r="A19" s="4" t="inlineStr">
        <is>
          <t>Subordinated Notes - Newfleet CLO 2016-1 | CLOs</t>
        </is>
      </c>
    </row>
    <row r="20">
      <c r="A20" s="3" t="inlineStr">
        <is>
          <t>Variable Interest Entity [Line Items]</t>
        </is>
      </c>
    </row>
    <row r="21">
      <c r="A21" s="4" t="inlineStr">
        <is>
          <t>Debt par value</t>
        </is>
      </c>
      <c r="B21" s="5" t="n">
        <v>2300000000</v>
      </c>
    </row>
    <row r="22">
      <c r="A22" s="4" t="inlineStr">
        <is>
          <t>Subordinated Notes - Newfleet CLO 2016-1 | Subordinated Debt | CLOs</t>
        </is>
      </c>
    </row>
    <row r="23">
      <c r="A23" s="3" t="inlineStr">
        <is>
          <t>Variable Interest Entity [Line Items]</t>
        </is>
      </c>
    </row>
    <row r="24">
      <c r="A24" s="4" t="inlineStr">
        <is>
          <t>Debt par value</t>
        </is>
      </c>
      <c r="B24" s="5" t="n">
        <v>225900000</v>
      </c>
    </row>
    <row r="25">
      <c r="A25" s="4" t="inlineStr">
        <is>
          <t>Senior Secured Floating Rate Notes - Newfleet CLO 2016-1 | Senior Notes | CLOs</t>
        </is>
      </c>
    </row>
    <row r="26">
      <c r="A26" s="3" t="inlineStr">
        <is>
          <t>Variable Interest Entity [Line Items]</t>
        </is>
      </c>
    </row>
    <row r="27">
      <c r="A27" s="4" t="inlineStr">
        <is>
          <t>Debt par value</t>
        </is>
      </c>
      <c r="B27" s="6" t="n">
        <v>2100000000</v>
      </c>
    </row>
    <row r="28">
      <c r="A28" s="4" t="inlineStr">
        <is>
          <t>Minimum | Senior Secured Floating Rate Notes - Newfleet CLO 2016-1 | LIBOR | CLOs</t>
        </is>
      </c>
    </row>
    <row r="29">
      <c r="A29" s="3" t="inlineStr">
        <is>
          <t>Variable Interest Entity [Line Items]</t>
        </is>
      </c>
    </row>
    <row r="30">
      <c r="A30" s="4" t="inlineStr">
        <is>
          <t>Basis spread on variable rate (as percent)</t>
        </is>
      </c>
      <c r="B30" s="4" t="inlineStr">
        <is>
          <t>0.80%</t>
        </is>
      </c>
    </row>
    <row r="31">
      <c r="A31" s="4" t="inlineStr">
        <is>
          <t>Maximum | Senior Secured Floating Rate Notes - Newfleet CLO 2016-1 | LIBOR | CLOs</t>
        </is>
      </c>
    </row>
    <row r="32">
      <c r="A32" s="3" t="inlineStr">
        <is>
          <t>Variable Interest Entity [Line Items]</t>
        </is>
      </c>
    </row>
    <row r="33">
      <c r="A33" s="4" t="inlineStr">
        <is>
          <t>Basis spread on variable rate (as percent)</t>
        </is>
      </c>
      <c r="B33" s="4" t="inlineStr">
        <is>
          <t>8.7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ion - Beneficial Interests of Consolidated Investment Product (Details) - CLOs $ in Thousands</t>
        </is>
      </c>
      <c r="B1" s="2" t="inlineStr">
        <is>
          <t>Jun. 30, 2021USD ($)</t>
        </is>
      </c>
    </row>
    <row r="2">
      <c r="A2" s="3" t="inlineStr">
        <is>
          <t>Variable Interest Entity [Line Items]</t>
        </is>
      </c>
    </row>
    <row r="3">
      <c r="A3" s="4" t="inlineStr">
        <is>
          <t>Subordinated notes</t>
        </is>
      </c>
      <c r="B3" s="6" t="n">
        <v>63664</v>
      </c>
    </row>
    <row r="4">
      <c r="A4" s="4" t="inlineStr">
        <is>
          <t>Accrued investment management fees</t>
        </is>
      </c>
      <c r="B4" s="5" t="n">
        <v>1265</v>
      </c>
    </row>
    <row r="5">
      <c r="A5" s="4" t="inlineStr">
        <is>
          <t>Total beneficial interests</t>
        </is>
      </c>
      <c r="B5" s="6" t="n">
        <v>649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ion - Revenue and Expenses of Consolidated Investment Produc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xpenses:</t>
        </is>
      </c>
    </row>
    <row r="4">
      <c r="A4" s="4" t="inlineStr">
        <is>
          <t>Noncontrolling interests</t>
        </is>
      </c>
      <c r="B4" s="6" t="n">
        <v>-13130</v>
      </c>
      <c r="C4" s="6" t="n">
        <v>-4930</v>
      </c>
      <c r="D4" s="6" t="n">
        <v>-28756</v>
      </c>
      <c r="E4" s="6" t="n">
        <v>-10221</v>
      </c>
    </row>
    <row r="5">
      <c r="A5" s="4" t="inlineStr">
        <is>
          <t>Net Income (Loss) Attributable to Virtus Investment Partners, Inc.</t>
        </is>
      </c>
      <c r="B5" s="6" t="n">
        <v>62967</v>
      </c>
      <c r="C5" s="6" t="n">
        <v>11279</v>
      </c>
      <c r="D5" s="5" t="n">
        <v>99555</v>
      </c>
      <c r="E5" s="6" t="n">
        <v>6994</v>
      </c>
    </row>
    <row r="6">
      <c r="A6" s="4" t="inlineStr">
        <is>
          <t>CLOs</t>
        </is>
      </c>
    </row>
    <row r="7">
      <c r="A7" s="3" t="inlineStr">
        <is>
          <t>Income:</t>
        </is>
      </c>
    </row>
    <row r="8">
      <c r="A8" s="4" t="inlineStr">
        <is>
          <t>Realized and unrealized gain (loss), net</t>
        </is>
      </c>
      <c r="D8" s="5" t="n">
        <v>-4646</v>
      </c>
    </row>
    <row r="9">
      <c r="A9" s="4" t="inlineStr">
        <is>
          <t>Interest income</t>
        </is>
      </c>
      <c r="D9" s="5" t="n">
        <v>44487</v>
      </c>
    </row>
    <row r="10">
      <c r="A10" s="4" t="inlineStr">
        <is>
          <t>Total income</t>
        </is>
      </c>
      <c r="D10" s="5" t="n">
        <v>39841</v>
      </c>
    </row>
    <row r="11">
      <c r="A11" s="3" t="inlineStr">
        <is>
          <t>Expenses:</t>
        </is>
      </c>
    </row>
    <row r="12">
      <c r="A12" s="4" t="inlineStr">
        <is>
          <t>Other operating expenses</t>
        </is>
      </c>
      <c r="D12" s="5" t="n">
        <v>904</v>
      </c>
    </row>
    <row r="13">
      <c r="A13" s="4" t="inlineStr">
        <is>
          <t>Interest expense</t>
        </is>
      </c>
      <c r="D13" s="5" t="n">
        <v>28901</v>
      </c>
    </row>
    <row r="14">
      <c r="A14" s="4" t="inlineStr">
        <is>
          <t>Total expense</t>
        </is>
      </c>
      <c r="D14" s="5" t="n">
        <v>29805</v>
      </c>
    </row>
    <row r="15">
      <c r="A15" s="4" t="inlineStr">
        <is>
          <t>Noncontrolling interests</t>
        </is>
      </c>
      <c r="D15" s="5" t="n">
        <v>-345</v>
      </c>
    </row>
    <row r="16">
      <c r="A16" s="4" t="inlineStr">
        <is>
          <t>Net Income (Loss) Attributable to Virtus Investment Partners, Inc.</t>
        </is>
      </c>
      <c r="D16" s="6" t="n">
        <v>969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ion - Economic Interests of Consolidated Investment Product (Details) - CLOs $ in Thousands</t>
        </is>
      </c>
      <c r="B1" s="2" t="inlineStr">
        <is>
          <t>6 Months Ended</t>
        </is>
      </c>
    </row>
    <row r="2">
      <c r="B2" s="2" t="inlineStr">
        <is>
          <t>Jun. 30, 2021USD ($)</t>
        </is>
      </c>
    </row>
    <row r="3">
      <c r="A3" s="3" t="inlineStr">
        <is>
          <t>Variable Interest Entity [Line Items]</t>
        </is>
      </c>
    </row>
    <row r="4">
      <c r="A4" s="4" t="inlineStr">
        <is>
          <t>Distributions received and unrealized gains (losses) on the subordinated notes</t>
        </is>
      </c>
      <c r="B4" s="6" t="n">
        <v>5054</v>
      </c>
    </row>
    <row r="5">
      <c r="A5" s="4" t="inlineStr">
        <is>
          <t>Investment management fees</t>
        </is>
      </c>
      <c r="B5" s="5" t="n">
        <v>4637</v>
      </c>
    </row>
    <row r="6">
      <c r="A6" s="4" t="inlineStr">
        <is>
          <t>Total economic interests</t>
        </is>
      </c>
      <c r="B6" s="6" t="n">
        <v>96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Assets and Liabilities Measured at Fair Value on Recurring Basis (Details) - USD ($)</t>
        </is>
      </c>
      <c r="B1" s="2" t="inlineStr">
        <is>
          <t>Jun. 30, 2021</t>
        </is>
      </c>
      <c r="C1" s="2" t="inlineStr">
        <is>
          <t>Dec. 31, 2020</t>
        </is>
      </c>
    </row>
    <row r="2">
      <c r="A2" s="3" t="inlineStr">
        <is>
          <t>Assets</t>
        </is>
      </c>
    </row>
    <row r="3">
      <c r="A3" s="4" t="inlineStr">
        <is>
          <t>Cash equivalents</t>
        </is>
      </c>
      <c r="B3" s="6" t="n">
        <v>208764000</v>
      </c>
      <c r="C3" s="6" t="n">
        <v>207101000</v>
      </c>
    </row>
    <row r="4">
      <c r="A4" s="4" t="inlineStr">
        <is>
          <t>Derivatives</t>
        </is>
      </c>
      <c r="B4" s="5" t="n">
        <v>0</v>
      </c>
    </row>
    <row r="5">
      <c r="A5" s="4" t="inlineStr">
        <is>
          <t>Total assets measured at fair value</t>
        </is>
      </c>
      <c r="B5" s="5" t="n">
        <v>275344000</v>
      </c>
      <c r="C5" s="5" t="n">
        <v>257703000</v>
      </c>
    </row>
    <row r="6">
      <c r="A6" s="3" t="inlineStr">
        <is>
          <t>Liabilities</t>
        </is>
      </c>
    </row>
    <row r="7">
      <c r="A7" s="4" t="inlineStr">
        <is>
          <t>Derivatives</t>
        </is>
      </c>
      <c r="B7" s="5" t="n">
        <v>0</v>
      </c>
    </row>
    <row r="8">
      <c r="A8" s="4" t="inlineStr">
        <is>
          <t>Level 1</t>
        </is>
      </c>
    </row>
    <row r="9">
      <c r="A9" s="3" t="inlineStr">
        <is>
          <t>Assets</t>
        </is>
      </c>
    </row>
    <row r="10">
      <c r="A10" s="4" t="inlineStr">
        <is>
          <t>Cash equivalents</t>
        </is>
      </c>
      <c r="B10" s="5" t="n">
        <v>208764000</v>
      </c>
      <c r="C10" s="5" t="n">
        <v>207101000</v>
      </c>
    </row>
    <row r="11">
      <c r="A11" s="4" t="inlineStr">
        <is>
          <t>Total assets measured at fair value</t>
        </is>
      </c>
      <c r="B11" s="5" t="n">
        <v>275329000</v>
      </c>
      <c r="C11" s="5" t="n">
        <v>257700000</v>
      </c>
    </row>
    <row r="12">
      <c r="A12" s="4" t="inlineStr">
        <is>
          <t>Level 2</t>
        </is>
      </c>
    </row>
    <row r="13">
      <c r="A13" s="3" t="inlineStr">
        <is>
          <t>Assets</t>
        </is>
      </c>
    </row>
    <row r="14">
      <c r="A14" s="4" t="inlineStr">
        <is>
          <t>Cash equivalents</t>
        </is>
      </c>
      <c r="B14" s="5" t="n">
        <v>0</v>
      </c>
      <c r="C14" s="5" t="n">
        <v>0</v>
      </c>
    </row>
    <row r="15">
      <c r="A15" s="4" t="inlineStr">
        <is>
          <t>Total assets measured at fair value</t>
        </is>
      </c>
      <c r="B15" s="5" t="n">
        <v>15000</v>
      </c>
      <c r="C15" s="5" t="n">
        <v>3000</v>
      </c>
    </row>
    <row r="16">
      <c r="A16" s="4" t="inlineStr">
        <is>
          <t>Level 3</t>
        </is>
      </c>
    </row>
    <row r="17">
      <c r="A17" s="3" t="inlineStr">
        <is>
          <t>Assets</t>
        </is>
      </c>
    </row>
    <row r="18">
      <c r="A18" s="4" t="inlineStr">
        <is>
          <t>Cash equivalents</t>
        </is>
      </c>
      <c r="B18" s="5" t="n">
        <v>0</v>
      </c>
      <c r="C18" s="5" t="n">
        <v>0</v>
      </c>
    </row>
    <row r="19">
      <c r="A19" s="4" t="inlineStr">
        <is>
          <t>Total assets measured at fair value</t>
        </is>
      </c>
      <c r="B19" s="5" t="n">
        <v>0</v>
      </c>
      <c r="C19" s="5" t="n">
        <v>0</v>
      </c>
    </row>
    <row r="20">
      <c r="A20" s="4" t="inlineStr">
        <is>
          <t>Fair Value, Measurements, Recurring | Consolidated Investment Products</t>
        </is>
      </c>
    </row>
    <row r="21">
      <c r="A21" s="3" t="inlineStr">
        <is>
          <t>Assets</t>
        </is>
      </c>
    </row>
    <row r="22">
      <c r="A22" s="4" t="inlineStr">
        <is>
          <t>Cash equivalents</t>
        </is>
      </c>
      <c r="B22" s="5" t="n">
        <v>121934000</v>
      </c>
      <c r="C22" s="5" t="n">
        <v>82295000</v>
      </c>
    </row>
    <row r="23">
      <c r="A23" s="4" t="inlineStr">
        <is>
          <t>Derivatives</t>
        </is>
      </c>
      <c r="C23" s="5" t="n">
        <v>2085000</v>
      </c>
    </row>
    <row r="24">
      <c r="A24" s="4" t="inlineStr">
        <is>
          <t>Total assets measured at fair value</t>
        </is>
      </c>
      <c r="B24" s="5" t="n">
        <v>2393777000</v>
      </c>
      <c r="C24" s="5" t="n">
        <v>2416944000</v>
      </c>
    </row>
    <row r="25">
      <c r="A25" s="3" t="inlineStr">
        <is>
          <t>Liabilities</t>
        </is>
      </c>
    </row>
    <row r="26">
      <c r="A26" s="4" t="inlineStr">
        <is>
          <t>Notes payable</t>
        </is>
      </c>
      <c r="B26" s="5" t="n">
        <v>2132012000</v>
      </c>
      <c r="C26" s="5" t="n">
        <v>2190445000</v>
      </c>
    </row>
    <row r="27">
      <c r="A27" s="4" t="inlineStr">
        <is>
          <t>Derivatives</t>
        </is>
      </c>
      <c r="C27" s="5" t="n">
        <v>1471000</v>
      </c>
    </row>
    <row r="28">
      <c r="A28" s="4" t="inlineStr">
        <is>
          <t>Short sales</t>
        </is>
      </c>
      <c r="B28" s="5" t="n">
        <v>531000</v>
      </c>
      <c r="C28" s="5" t="n">
        <v>520000</v>
      </c>
    </row>
    <row r="29">
      <c r="A29" s="4" t="inlineStr">
        <is>
          <t>Total liabilities measured at fair value</t>
        </is>
      </c>
      <c r="B29" s="5" t="n">
        <v>2132543000</v>
      </c>
      <c r="C29" s="5" t="n">
        <v>2192436000</v>
      </c>
    </row>
    <row r="30">
      <c r="A30" s="4" t="inlineStr">
        <is>
          <t>Fair Value, Measurements, Recurring | Debt investments | Consolidated Investment Products</t>
        </is>
      </c>
    </row>
    <row r="31">
      <c r="A31" s="3" t="inlineStr">
        <is>
          <t>Assets</t>
        </is>
      </c>
    </row>
    <row r="32">
      <c r="A32" s="4" t="inlineStr">
        <is>
          <t>Investments</t>
        </is>
      </c>
      <c r="B32" s="5" t="n">
        <v>2245970000</v>
      </c>
      <c r="C32" s="5" t="n">
        <v>2289426000</v>
      </c>
    </row>
    <row r="33">
      <c r="A33" s="4" t="inlineStr">
        <is>
          <t>Fair Value, Measurements, Recurring | Equity investments | Consolidated Investment Products</t>
        </is>
      </c>
    </row>
    <row r="34">
      <c r="A34" s="3" t="inlineStr">
        <is>
          <t>Assets</t>
        </is>
      </c>
    </row>
    <row r="35">
      <c r="A35" s="4" t="inlineStr">
        <is>
          <t>Investments</t>
        </is>
      </c>
      <c r="B35" s="5" t="n">
        <v>25873000</v>
      </c>
      <c r="C35" s="5" t="n">
        <v>43138000</v>
      </c>
    </row>
    <row r="36">
      <c r="A36" s="4" t="inlineStr">
        <is>
          <t>Fair Value, Measurements, Recurring | Level 1 | Consolidated Investment Products</t>
        </is>
      </c>
    </row>
    <row r="37">
      <c r="A37" s="3" t="inlineStr">
        <is>
          <t>Assets</t>
        </is>
      </c>
    </row>
    <row r="38">
      <c r="A38" s="4" t="inlineStr">
        <is>
          <t>Cash equivalents</t>
        </is>
      </c>
      <c r="B38" s="5" t="n">
        <v>121934000</v>
      </c>
      <c r="C38" s="5" t="n">
        <v>82295000</v>
      </c>
    </row>
    <row r="39">
      <c r="A39" s="4" t="inlineStr">
        <is>
          <t>Derivatives</t>
        </is>
      </c>
      <c r="C39" s="5" t="n">
        <v>858000</v>
      </c>
    </row>
    <row r="40">
      <c r="A40" s="4" t="inlineStr">
        <is>
          <t>Total assets measured at fair value</t>
        </is>
      </c>
      <c r="B40" s="5" t="n">
        <v>145122000</v>
      </c>
      <c r="C40" s="5" t="n">
        <v>138480000</v>
      </c>
    </row>
    <row r="41">
      <c r="A41" s="3" t="inlineStr">
        <is>
          <t>Liabilities</t>
        </is>
      </c>
    </row>
    <row r="42">
      <c r="A42" s="4" t="inlineStr">
        <is>
          <t>Notes payable</t>
        </is>
      </c>
      <c r="B42" s="5" t="n">
        <v>0</v>
      </c>
      <c r="C42" s="5" t="n">
        <v>0</v>
      </c>
    </row>
    <row r="43">
      <c r="A43" s="4" t="inlineStr">
        <is>
          <t>Derivatives</t>
        </is>
      </c>
      <c r="C43" s="5" t="n">
        <v>714000</v>
      </c>
    </row>
    <row r="44">
      <c r="A44" s="4" t="inlineStr">
        <is>
          <t>Short sales</t>
        </is>
      </c>
      <c r="B44" s="5" t="n">
        <v>531000</v>
      </c>
      <c r="C44" s="5" t="n">
        <v>520000</v>
      </c>
    </row>
    <row r="45">
      <c r="A45" s="4" t="inlineStr">
        <is>
          <t>Total liabilities measured at fair value</t>
        </is>
      </c>
      <c r="B45" s="5" t="n">
        <v>531000</v>
      </c>
      <c r="C45" s="5" t="n">
        <v>1234000</v>
      </c>
    </row>
    <row r="46">
      <c r="A46" s="4" t="inlineStr">
        <is>
          <t>Fair Value, Measurements, Recurring | Level 1 | Debt investments | Consolidated Investment Products</t>
        </is>
      </c>
    </row>
    <row r="47">
      <c r="A47" s="3" t="inlineStr">
        <is>
          <t>Assets</t>
        </is>
      </c>
    </row>
    <row r="48">
      <c r="A48" s="4" t="inlineStr">
        <is>
          <t>Investments</t>
        </is>
      </c>
      <c r="B48" s="5" t="n">
        <v>1281000</v>
      </c>
      <c r="C48" s="5" t="n">
        <v>16859000</v>
      </c>
    </row>
    <row r="49">
      <c r="A49" s="4" t="inlineStr">
        <is>
          <t>Fair Value, Measurements, Recurring | Level 1 | Equity investments | Consolidated Investment Products</t>
        </is>
      </c>
    </row>
    <row r="50">
      <c r="A50" s="3" t="inlineStr">
        <is>
          <t>Assets</t>
        </is>
      </c>
    </row>
    <row r="51">
      <c r="A51" s="4" t="inlineStr">
        <is>
          <t>Investments</t>
        </is>
      </c>
      <c r="B51" s="5" t="n">
        <v>21907000</v>
      </c>
      <c r="C51" s="5" t="n">
        <v>38468000</v>
      </c>
    </row>
    <row r="52">
      <c r="A52" s="4" t="inlineStr">
        <is>
          <t>Fair Value, Measurements, Recurring | Level 2 | Consolidated Investment Products</t>
        </is>
      </c>
    </row>
    <row r="53">
      <c r="A53" s="3" t="inlineStr">
        <is>
          <t>Assets</t>
        </is>
      </c>
    </row>
    <row r="54">
      <c r="A54" s="4" t="inlineStr">
        <is>
          <t>Cash equivalents</t>
        </is>
      </c>
      <c r="B54" s="5" t="n">
        <v>0</v>
      </c>
      <c r="C54" s="5" t="n">
        <v>0</v>
      </c>
    </row>
    <row r="55">
      <c r="A55" s="4" t="inlineStr">
        <is>
          <t>Derivatives</t>
        </is>
      </c>
      <c r="C55" s="5" t="n">
        <v>1227000</v>
      </c>
    </row>
    <row r="56">
      <c r="A56" s="4" t="inlineStr">
        <is>
          <t>Total assets measured at fair value</t>
        </is>
      </c>
      <c r="B56" s="5" t="n">
        <v>2196574000</v>
      </c>
      <c r="C56" s="5" t="n">
        <v>2224282000</v>
      </c>
    </row>
    <row r="57">
      <c r="A57" s="3" t="inlineStr">
        <is>
          <t>Liabilities</t>
        </is>
      </c>
    </row>
    <row r="58">
      <c r="A58" s="4" t="inlineStr">
        <is>
          <t>Notes payable</t>
        </is>
      </c>
      <c r="B58" s="5" t="n">
        <v>2132012000</v>
      </c>
      <c r="C58" s="5" t="n">
        <v>2190445000</v>
      </c>
    </row>
    <row r="59">
      <c r="A59" s="4" t="inlineStr">
        <is>
          <t>Derivatives</t>
        </is>
      </c>
      <c r="C59" s="5" t="n">
        <v>757000</v>
      </c>
    </row>
    <row r="60">
      <c r="A60" s="4" t="inlineStr">
        <is>
          <t>Short sales</t>
        </is>
      </c>
      <c r="B60" s="5" t="n">
        <v>0</v>
      </c>
      <c r="C60" s="5" t="n">
        <v>0</v>
      </c>
    </row>
    <row r="61">
      <c r="A61" s="4" t="inlineStr">
        <is>
          <t>Total liabilities measured at fair value</t>
        </is>
      </c>
      <c r="B61" s="5" t="n">
        <v>2132012000</v>
      </c>
      <c r="C61" s="5" t="n">
        <v>2191202000</v>
      </c>
    </row>
    <row r="62">
      <c r="A62" s="4" t="inlineStr">
        <is>
          <t>Fair Value, Measurements, Recurring | Level 2 | Debt investments | Consolidated Investment Products</t>
        </is>
      </c>
    </row>
    <row r="63">
      <c r="A63" s="3" t="inlineStr">
        <is>
          <t>Assets</t>
        </is>
      </c>
    </row>
    <row r="64">
      <c r="A64" s="4" t="inlineStr">
        <is>
          <t>Investments</t>
        </is>
      </c>
      <c r="B64" s="5" t="n">
        <v>2194503000</v>
      </c>
      <c r="C64" s="5" t="n">
        <v>2219199000</v>
      </c>
    </row>
    <row r="65">
      <c r="A65" s="4" t="inlineStr">
        <is>
          <t>Fair Value, Measurements, Recurring | Level 2 | Equity investments | Consolidated Investment Products</t>
        </is>
      </c>
    </row>
    <row r="66">
      <c r="A66" s="3" t="inlineStr">
        <is>
          <t>Assets</t>
        </is>
      </c>
    </row>
    <row r="67">
      <c r="A67" s="4" t="inlineStr">
        <is>
          <t>Investments</t>
        </is>
      </c>
      <c r="B67" s="5" t="n">
        <v>2071000</v>
      </c>
      <c r="C67" s="5" t="n">
        <v>3856000</v>
      </c>
    </row>
    <row r="68">
      <c r="A68" s="4" t="inlineStr">
        <is>
          <t>Fair Value, Measurements, Recurring | Level 3 | Consolidated Investment Products</t>
        </is>
      </c>
    </row>
    <row r="69">
      <c r="A69" s="3" t="inlineStr">
        <is>
          <t>Assets</t>
        </is>
      </c>
    </row>
    <row r="70">
      <c r="A70" s="4" t="inlineStr">
        <is>
          <t>Cash equivalents</t>
        </is>
      </c>
      <c r="B70" s="5" t="n">
        <v>0</v>
      </c>
      <c r="C70" s="5" t="n">
        <v>0</v>
      </c>
    </row>
    <row r="71">
      <c r="A71" s="4" t="inlineStr">
        <is>
          <t>Derivatives</t>
        </is>
      </c>
      <c r="C71" s="5" t="n">
        <v>0</v>
      </c>
    </row>
    <row r="72">
      <c r="A72" s="4" t="inlineStr">
        <is>
          <t>Total assets measured at fair value</t>
        </is>
      </c>
      <c r="B72" s="5" t="n">
        <v>52081000</v>
      </c>
      <c r="C72" s="5" t="n">
        <v>54182000</v>
      </c>
    </row>
    <row r="73">
      <c r="A73" s="3" t="inlineStr">
        <is>
          <t>Liabilities</t>
        </is>
      </c>
    </row>
    <row r="74">
      <c r="A74" s="4" t="inlineStr">
        <is>
          <t>Notes payable</t>
        </is>
      </c>
      <c r="B74" s="5" t="n">
        <v>0</v>
      </c>
      <c r="C74" s="5" t="n">
        <v>0</v>
      </c>
    </row>
    <row r="75">
      <c r="A75" s="4" t="inlineStr">
        <is>
          <t>Derivatives</t>
        </is>
      </c>
      <c r="C75" s="5" t="n">
        <v>0</v>
      </c>
    </row>
    <row r="76">
      <c r="A76" s="4" t="inlineStr">
        <is>
          <t>Short sales</t>
        </is>
      </c>
      <c r="B76" s="5" t="n">
        <v>0</v>
      </c>
      <c r="C76" s="5" t="n">
        <v>0</v>
      </c>
    </row>
    <row r="77">
      <c r="A77" s="4" t="inlineStr">
        <is>
          <t>Total liabilities measured at fair value</t>
        </is>
      </c>
      <c r="B77" s="5" t="n">
        <v>0</v>
      </c>
      <c r="C77" s="5" t="n">
        <v>0</v>
      </c>
    </row>
    <row r="78">
      <c r="A78" s="4" t="inlineStr">
        <is>
          <t>Fair Value, Measurements, Recurring | Level 3 | Debt investments | Consolidated Investment Products</t>
        </is>
      </c>
    </row>
    <row r="79">
      <c r="A79" s="3" t="inlineStr">
        <is>
          <t>Assets</t>
        </is>
      </c>
    </row>
    <row r="80">
      <c r="A80" s="4" t="inlineStr">
        <is>
          <t>Investments</t>
        </is>
      </c>
      <c r="B80" s="5" t="n">
        <v>50186000</v>
      </c>
      <c r="C80" s="5" t="n">
        <v>53368000</v>
      </c>
    </row>
    <row r="81">
      <c r="A81" s="4" t="inlineStr">
        <is>
          <t>Fair Value, Measurements, Recurring | Level 3 | Equity investments | Consolidated Investment Products</t>
        </is>
      </c>
    </row>
    <row r="82">
      <c r="A82" s="3" t="inlineStr">
        <is>
          <t>Assets</t>
        </is>
      </c>
    </row>
    <row r="83">
      <c r="A83" s="4" t="inlineStr">
        <is>
          <t>Investments</t>
        </is>
      </c>
      <c r="B83" s="6" t="n">
        <v>1895000</v>
      </c>
      <c r="C83" s="6" t="n">
        <v>81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ion - Assets Related to Consolidated Sponsored Investment Products, Unobservable Input Reconciliation (Details) - Debt investments - Consolidated Investment Products - USD ($) $ in Thousands</t>
        </is>
      </c>
      <c r="B1" s="2" t="inlineStr">
        <is>
          <t>6 Months Ended</t>
        </is>
      </c>
    </row>
    <row r="2">
      <c r="B2" s="2" t="inlineStr">
        <is>
          <t>Jun. 30, 2021</t>
        </is>
      </c>
      <c r="C2" s="2" t="inlineStr">
        <is>
          <t>Jun. 30, 2020</t>
        </is>
      </c>
    </row>
    <row r="3">
      <c r="A3" s="3" t="inlineStr">
        <is>
          <t>Fair Value, Assets Measured on Recurring Basis, Unobservable Input Reconciliation, Calculation [Roll Forward]</t>
        </is>
      </c>
    </row>
    <row r="4">
      <c r="A4" s="4" t="inlineStr">
        <is>
          <t>Balance at beginning of period</t>
        </is>
      </c>
      <c r="B4" s="6" t="n">
        <v>54182</v>
      </c>
      <c r="C4" s="6" t="n">
        <v>40422</v>
      </c>
    </row>
    <row r="5">
      <c r="A5" s="4" t="inlineStr">
        <is>
          <t>Realized gains (losses), net</t>
        </is>
      </c>
      <c r="B5" s="5" t="n">
        <v>-214</v>
      </c>
      <c r="C5" s="5" t="n">
        <v>4</v>
      </c>
    </row>
    <row r="6">
      <c r="A6" s="4" t="inlineStr">
        <is>
          <t>Change in unrealized gains (losses), net</t>
        </is>
      </c>
      <c r="B6" s="5" t="n">
        <v>3281</v>
      </c>
      <c r="C6" s="5" t="n">
        <v>-920</v>
      </c>
    </row>
    <row r="7">
      <c r="A7" s="4" t="inlineStr">
        <is>
          <t>Purchases</t>
        </is>
      </c>
      <c r="B7" s="5" t="n">
        <v>4395</v>
      </c>
      <c r="C7" s="5" t="n">
        <v>56</v>
      </c>
    </row>
    <row r="8">
      <c r="A8" s="4" t="inlineStr">
        <is>
          <t>Amortization</t>
        </is>
      </c>
      <c r="B8" s="5" t="n">
        <v>60</v>
      </c>
      <c r="C8" s="5" t="n">
        <v>6</v>
      </c>
    </row>
    <row r="9">
      <c r="A9" s="4" t="inlineStr">
        <is>
          <t>Sales</t>
        </is>
      </c>
      <c r="B9" s="5" t="n">
        <v>-27309</v>
      </c>
      <c r="C9" s="5" t="n">
        <v>-1195</v>
      </c>
    </row>
    <row r="10">
      <c r="A10" s="4" t="inlineStr">
        <is>
          <t>Transfers to Level 2</t>
        </is>
      </c>
      <c r="B10" s="5" t="n">
        <v>-44578</v>
      </c>
      <c r="C10" s="5" t="n">
        <v>-38607</v>
      </c>
    </row>
    <row r="11">
      <c r="A11" s="4" t="inlineStr">
        <is>
          <t>Transfers from Level 2</t>
        </is>
      </c>
      <c r="B11" s="5" t="n">
        <v>62264</v>
      </c>
      <c r="C11" s="5" t="n">
        <v>12106</v>
      </c>
    </row>
    <row r="12">
      <c r="A12" s="4" t="inlineStr">
        <is>
          <t>Balance at end of period</t>
        </is>
      </c>
      <c r="B12" s="6" t="n">
        <v>52081</v>
      </c>
      <c r="C12" s="6" t="n">
        <v>118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28311</v>
      </c>
      <c r="C4" s="6" t="n">
        <v>17215</v>
      </c>
    </row>
    <row r="5">
      <c r="A5" s="3" t="inlineStr">
        <is>
          <t>Adjustments to reconcile net income to net cash provided by (used in) operating activities:</t>
        </is>
      </c>
    </row>
    <row r="6">
      <c r="A6" s="4" t="inlineStr">
        <is>
          <t>Depreciation expense, intangible asset and other amortization</t>
        </is>
      </c>
      <c r="B6" s="5" t="n">
        <v>23196</v>
      </c>
      <c r="C6" s="5" t="n">
        <v>21557</v>
      </c>
    </row>
    <row r="7">
      <c r="A7" s="4" t="inlineStr">
        <is>
          <t>Stock-based compensation</t>
        </is>
      </c>
      <c r="B7" s="5" t="n">
        <v>15844</v>
      </c>
      <c r="C7" s="5" t="n">
        <v>10113</v>
      </c>
    </row>
    <row r="8">
      <c r="A8" s="4" t="inlineStr">
        <is>
          <t>Amortization of deferred commissions</t>
        </is>
      </c>
      <c r="B8" s="5" t="n">
        <v>1462</v>
      </c>
      <c r="C8" s="5" t="n">
        <v>1038</v>
      </c>
    </row>
    <row r="9">
      <c r="A9" s="4" t="inlineStr">
        <is>
          <t>Payments of deferred commissions</t>
        </is>
      </c>
      <c r="B9" s="5" t="n">
        <v>-3241</v>
      </c>
      <c r="C9" s="5" t="n">
        <v>-974</v>
      </c>
    </row>
    <row r="10">
      <c r="A10" s="4" t="inlineStr">
        <is>
          <t>Equity in earnings of equity method investments</t>
        </is>
      </c>
      <c r="B10" s="5" t="n">
        <v>-2561</v>
      </c>
      <c r="C10" s="5" t="n">
        <v>93</v>
      </c>
    </row>
    <row r="11">
      <c r="A11" s="4" t="inlineStr">
        <is>
          <t>(Gain) loss on extinguishment of debt</t>
        </is>
      </c>
      <c r="B11" s="5" t="n">
        <v>0</v>
      </c>
      <c r="C11" s="5" t="n">
        <v>-705</v>
      </c>
    </row>
    <row r="12">
      <c r="A12" s="4" t="inlineStr">
        <is>
          <t>Distributions from equity method investments</t>
        </is>
      </c>
      <c r="B12" s="5" t="n">
        <v>1908</v>
      </c>
      <c r="C12" s="5" t="n">
        <v>726</v>
      </c>
    </row>
    <row r="13">
      <c r="A13" s="4" t="inlineStr">
        <is>
          <t>Sales (purchases) of investments, net</t>
        </is>
      </c>
      <c r="B13" s="5" t="n">
        <v>-3395</v>
      </c>
      <c r="C13" s="5" t="n">
        <v>4703</v>
      </c>
    </row>
    <row r="14">
      <c r="A14" s="4" t="inlineStr">
        <is>
          <t>Deferred taxes, net</t>
        </is>
      </c>
      <c r="B14" s="5" t="n">
        <v>-1518</v>
      </c>
      <c r="C14" s="5" t="n">
        <v>5014</v>
      </c>
    </row>
    <row r="15">
      <c r="A15" s="3" t="inlineStr">
        <is>
          <t>Changes in operating assets and liabilities:</t>
        </is>
      </c>
    </row>
    <row r="16">
      <c r="A16" s="4" t="inlineStr">
        <is>
          <t>Accounts receivable, net and other assets</t>
        </is>
      </c>
      <c r="B16" s="5" t="n">
        <v>-43203</v>
      </c>
      <c r="C16" s="5" t="n">
        <v>-2032</v>
      </c>
    </row>
    <row r="17">
      <c r="A17" s="4" t="inlineStr">
        <is>
          <t>Accrued compensation and benefits, accounts payable, accrued liabilities and other liabilities</t>
        </is>
      </c>
      <c r="B17" s="5" t="n">
        <v>-12651</v>
      </c>
      <c r="C17" s="5" t="n">
        <v>-52788</v>
      </c>
    </row>
    <row r="18">
      <c r="A18" s="3" t="inlineStr">
        <is>
          <t>Operating activities of consolidated investment products ("CIP"):</t>
        </is>
      </c>
    </row>
    <row r="19">
      <c r="A19" s="4" t="inlineStr">
        <is>
          <t>Net cash provided by (used in) operating activities</t>
        </is>
      </c>
      <c r="B19" s="5" t="n">
        <v>239180</v>
      </c>
      <c r="C19" s="5" t="n">
        <v>-449712</v>
      </c>
    </row>
    <row r="20">
      <c r="A20" s="3" t="inlineStr">
        <is>
          <t>Cash Flows from Investing Activities:</t>
        </is>
      </c>
    </row>
    <row r="21">
      <c r="A21" s="4" t="inlineStr">
        <is>
          <t>Capital expenditures and other asset purchases</t>
        </is>
      </c>
      <c r="B21" s="5" t="n">
        <v>-4336</v>
      </c>
      <c r="C21" s="5" t="n">
        <v>-475</v>
      </c>
    </row>
    <row r="22">
      <c r="A22" s="4" t="inlineStr">
        <is>
          <t>Net cash provided by (used in) investing activities</t>
        </is>
      </c>
      <c r="B22" s="5" t="n">
        <v>-5527</v>
      </c>
      <c r="C22" s="5" t="n">
        <v>9249</v>
      </c>
    </row>
    <row r="23">
      <c r="A23" s="3" t="inlineStr">
        <is>
          <t>Cash Flows from Financing Activities:</t>
        </is>
      </c>
    </row>
    <row r="24">
      <c r="A24" s="4" t="inlineStr">
        <is>
          <t>Payment of long term debt</t>
        </is>
      </c>
      <c r="B24" s="5" t="n">
        <v>-11826</v>
      </c>
      <c r="C24" s="5" t="n">
        <v>-44059</v>
      </c>
    </row>
    <row r="25">
      <c r="A25" s="4" t="inlineStr">
        <is>
          <t>Common stock dividends paid</t>
        </is>
      </c>
      <c r="B25" s="5" t="n">
        <v>-13748</v>
      </c>
      <c r="C25" s="5" t="n">
        <v>-11320</v>
      </c>
    </row>
    <row r="26">
      <c r="A26" s="4" t="inlineStr">
        <is>
          <t>Preferred stock dividends paid</t>
        </is>
      </c>
      <c r="B26" s="5" t="n">
        <v>0</v>
      </c>
      <c r="C26" s="5" t="n">
        <v>-2084</v>
      </c>
    </row>
    <row r="27">
      <c r="A27" s="4" t="inlineStr">
        <is>
          <t>Repurchases of common shares</t>
        </is>
      </c>
      <c r="B27" s="5" t="n">
        <v>-12499</v>
      </c>
      <c r="C27" s="5" t="n">
        <v>-17500</v>
      </c>
    </row>
    <row r="28">
      <c r="A28" s="4" t="inlineStr">
        <is>
          <t>Stock options exercised</t>
        </is>
      </c>
      <c r="B28" s="5" t="n">
        <v>66</v>
      </c>
      <c r="C28" s="5" t="n">
        <v>114</v>
      </c>
    </row>
    <row r="29">
      <c r="A29" s="4" t="inlineStr">
        <is>
          <t>Taxes paid related to net share settlement of restricted stock units</t>
        </is>
      </c>
      <c r="B29" s="5" t="n">
        <v>-19280</v>
      </c>
      <c r="C29" s="5" t="n">
        <v>-5569</v>
      </c>
    </row>
    <row r="30">
      <c r="A30" s="4" t="inlineStr">
        <is>
          <t>Net subscriptions received from (redemptions/distributions paid to) noncontrolling interests</t>
        </is>
      </c>
      <c r="B30" s="5" t="n">
        <v>-6636</v>
      </c>
      <c r="C30" s="5" t="n">
        <v>-3951</v>
      </c>
    </row>
    <row r="31">
      <c r="A31" s="4" t="inlineStr">
        <is>
          <t>Net cash provided by (used in) financing activities</t>
        </is>
      </c>
      <c r="B31" s="5" t="n">
        <v>-167645</v>
      </c>
      <c r="C31" s="5" t="n">
        <v>370577</v>
      </c>
    </row>
    <row r="32">
      <c r="A32" s="4" t="inlineStr">
        <is>
          <t>Net increase (decrease) in cash, cash equivalents and restricted cash</t>
        </is>
      </c>
      <c r="B32" s="5" t="n">
        <v>66008</v>
      </c>
      <c r="C32" s="5" t="n">
        <v>-69886</v>
      </c>
    </row>
    <row r="33">
      <c r="A33" s="4" t="inlineStr">
        <is>
          <t>Cash, cash equivalents and restricted cash, beginning of period</t>
        </is>
      </c>
      <c r="B33" s="5" t="n">
        <v>339849</v>
      </c>
      <c r="C33" s="5" t="n">
        <v>321939</v>
      </c>
    </row>
    <row r="34">
      <c r="A34" s="4" t="inlineStr">
        <is>
          <t>Cash, cash equivalents and restricted cash, end of period</t>
        </is>
      </c>
      <c r="B34" s="5" t="n">
        <v>405857</v>
      </c>
      <c r="C34" s="5" t="n">
        <v>252053</v>
      </c>
    </row>
    <row r="35">
      <c r="A35" s="3" t="inlineStr">
        <is>
          <t>Non-Cash Investing Activities:</t>
        </is>
      </c>
    </row>
    <row r="36">
      <c r="A36" s="4" t="inlineStr">
        <is>
          <t>Change in accrual for capital expenditures</t>
        </is>
      </c>
      <c r="B36" s="5" t="n">
        <v>-47</v>
      </c>
      <c r="C36" s="5" t="n">
        <v>-21</v>
      </c>
    </row>
    <row r="37">
      <c r="A37" s="4" t="inlineStr">
        <is>
          <t>Contingent consideration</t>
        </is>
      </c>
      <c r="B37" s="5" t="n">
        <v>137664</v>
      </c>
      <c r="C37" s="5" t="n">
        <v>0</v>
      </c>
    </row>
    <row r="38">
      <c r="A38" s="3" t="inlineStr">
        <is>
          <t>Non-Cash Financing Activities:</t>
        </is>
      </c>
    </row>
    <row r="39">
      <c r="A39" s="4" t="inlineStr">
        <is>
          <t>Increase (decrease) to noncontrolling interests due to consolidation (deconsolidation) of CIP, net</t>
        </is>
      </c>
      <c r="B39" s="5" t="n">
        <v>-8001</v>
      </c>
      <c r="C39" s="5" t="n">
        <v>17137</v>
      </c>
    </row>
    <row r="40">
      <c r="A40" s="4" t="inlineStr">
        <is>
          <t>Common stock dividends payable</t>
        </is>
      </c>
      <c r="B40" s="5" t="n">
        <v>6277</v>
      </c>
      <c r="C40" s="5" t="n">
        <v>5169</v>
      </c>
    </row>
    <row r="41">
      <c r="A41" s="4" t="inlineStr">
        <is>
          <t>Conversion of preferred stock to common stock</t>
        </is>
      </c>
      <c r="B41" s="5" t="n">
        <v>0</v>
      </c>
      <c r="C41" s="5" t="n">
        <v>115000</v>
      </c>
    </row>
    <row r="42">
      <c r="A42" s="3" t="inlineStr">
        <is>
          <t>Reconciliation of cash, cash equivalents and restricted cash</t>
        </is>
      </c>
    </row>
    <row r="43">
      <c r="A43" s="4" t="inlineStr">
        <is>
          <t>Cash, cash equivalents and restricted cash at end of period</t>
        </is>
      </c>
      <c r="B43" s="5" t="n">
        <v>405857</v>
      </c>
      <c r="C43" s="5" t="n">
        <v>252053</v>
      </c>
    </row>
    <row r="44">
      <c r="A44" s="4" t="inlineStr">
        <is>
          <t>Consolidated entity excluding consolidated investment products</t>
        </is>
      </c>
    </row>
    <row r="45">
      <c r="A45" s="3" t="inlineStr">
        <is>
          <t>Adjustments to reconcile net income to net cash provided by (used in) operating activities:</t>
        </is>
      </c>
    </row>
    <row r="46">
      <c r="A46" s="4" t="inlineStr">
        <is>
          <t>Realized and unrealized (gains) losses on investments, net</t>
        </is>
      </c>
      <c r="B46" s="5" t="n">
        <v>-3381</v>
      </c>
      <c r="C46" s="5" t="n">
        <v>431</v>
      </c>
    </row>
    <row r="47">
      <c r="A47" s="3" t="inlineStr">
        <is>
          <t>Reconciliation of cash, cash equivalents and restricted cash</t>
        </is>
      </c>
    </row>
    <row r="48">
      <c r="A48" s="4" t="inlineStr">
        <is>
          <t>Cash and cash equivalents</t>
        </is>
      </c>
      <c r="B48" s="5" t="n">
        <v>275439</v>
      </c>
    </row>
    <row r="49">
      <c r="A49" s="4" t="inlineStr">
        <is>
          <t>Consolidated Investment Products</t>
        </is>
      </c>
    </row>
    <row r="50">
      <c r="A50" s="3" t="inlineStr">
        <is>
          <t>Adjustments to reconcile net income to net cash provided by (used in) operating activities:</t>
        </is>
      </c>
    </row>
    <row r="51">
      <c r="A51" s="4" t="inlineStr">
        <is>
          <t>Realized and unrealized (gains) losses on investments, net</t>
        </is>
      </c>
      <c r="B51" s="5" t="n">
        <v>-1961</v>
      </c>
      <c r="C51" s="5" t="n">
        <v>11603</v>
      </c>
    </row>
    <row r="52">
      <c r="A52" s="3" t="inlineStr">
        <is>
          <t>Operating activities of consolidated investment products ("CIP"):</t>
        </is>
      </c>
    </row>
    <row r="53">
      <c r="A53" s="4" t="inlineStr">
        <is>
          <t>Purchases of investments by CIP</t>
        </is>
      </c>
      <c r="B53" s="5" t="n">
        <v>-664837</v>
      </c>
      <c r="C53" s="5" t="n">
        <v>-920392</v>
      </c>
    </row>
    <row r="54">
      <c r="A54" s="4" t="inlineStr">
        <is>
          <t>Sales of investments by CIP</t>
        </is>
      </c>
      <c r="B54" s="5" t="n">
        <v>790575</v>
      </c>
      <c r="C54" s="5" t="n">
        <v>442859</v>
      </c>
    </row>
    <row r="55">
      <c r="A55" s="4" t="inlineStr">
        <is>
          <t>Net proceeds (purchases) of short term investments by CIP</t>
        </is>
      </c>
      <c r="B55" s="5" t="n">
        <v>15191</v>
      </c>
      <c r="C55" s="5" t="n">
        <v>68</v>
      </c>
    </row>
    <row r="56">
      <c r="A56" s="4" t="inlineStr">
        <is>
          <t>(Purchases) sales of securities sold short by CIP, net</t>
        </is>
      </c>
      <c r="B56" s="5" t="n">
        <v>-88</v>
      </c>
      <c r="C56" s="5" t="n">
        <v>250</v>
      </c>
    </row>
    <row r="57">
      <c r="A57" s="4" t="inlineStr">
        <is>
          <t>Change in other assets of CIP</t>
        </is>
      </c>
      <c r="B57" s="5" t="n">
        <v>-126</v>
      </c>
      <c r="C57" s="5" t="n">
        <v>-1790</v>
      </c>
    </row>
    <row r="58">
      <c r="A58" s="4" t="inlineStr">
        <is>
          <t>Change in liabilities of CIP</t>
        </is>
      </c>
      <c r="B58" s="5" t="n">
        <v>-345</v>
      </c>
      <c r="C58" s="5" t="n">
        <v>2130</v>
      </c>
    </row>
    <row r="59">
      <c r="A59" s="4" t="inlineStr">
        <is>
          <t>Amortization of discount on notes payable of CIP</t>
        </is>
      </c>
      <c r="B59" s="5" t="n">
        <v>0</v>
      </c>
      <c r="C59" s="5" t="n">
        <v>11169</v>
      </c>
    </row>
    <row r="60">
      <c r="A60" s="3" t="inlineStr">
        <is>
          <t>Cash Flows from Investing Activities:</t>
        </is>
      </c>
    </row>
    <row r="61">
      <c r="A61" s="4" t="inlineStr">
        <is>
          <t>Change in cash and cash equivalents of CIP due to consolidation (deconsolidation), net</t>
        </is>
      </c>
      <c r="B61" s="5" t="n">
        <v>-1191</v>
      </c>
      <c r="C61" s="5" t="n">
        <v>9724</v>
      </c>
    </row>
    <row r="62">
      <c r="A62" s="3" t="inlineStr">
        <is>
          <t>Cash Flows from Financing Activities:</t>
        </is>
      </c>
    </row>
    <row r="63">
      <c r="A63" s="4" t="inlineStr">
        <is>
          <t>Payments on borrowings by CIP</t>
        </is>
      </c>
      <c r="B63" s="5" t="n">
        <v>-103722</v>
      </c>
      <c r="C63" s="5" t="n">
        <v>-326201</v>
      </c>
    </row>
    <row r="64">
      <c r="A64" s="4" t="inlineStr">
        <is>
          <t>Borrowings by CIP</t>
        </is>
      </c>
      <c r="B64" s="5" t="n">
        <v>0</v>
      </c>
      <c r="C64" s="6" t="n">
        <v>781147</v>
      </c>
    </row>
    <row r="65">
      <c r="A65" s="3" t="inlineStr">
        <is>
          <t>Reconciliation of cash, cash equivalents and restricted cash</t>
        </is>
      </c>
    </row>
    <row r="66">
      <c r="A66" s="4" t="inlineStr">
        <is>
          <t>Cash and cash equivalents</t>
        </is>
      </c>
      <c r="B66" s="5" t="n">
        <v>129816</v>
      </c>
    </row>
    <row r="67">
      <c r="A67" s="4" t="inlineStr">
        <is>
          <t>Cash pledged or on deposit of CIP</t>
        </is>
      </c>
      <c r="B67" s="6" t="n">
        <v>6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3" customWidth="1" min="2" max="2"/>
    <col width="13" customWidth="1" min="3" max="3"/>
    <col width="52" customWidth="1" min="4" max="4"/>
    <col width="27" customWidth="1" min="5" max="5"/>
    <col width="40" customWidth="1" min="6" max="6"/>
    <col width="46" customWidth="1" min="7" max="7"/>
    <col width="15" customWidth="1" min="8" max="8"/>
    <col width="33" customWidth="1" min="9" max="9"/>
    <col width="27" customWidth="1" min="10" max="10"/>
  </cols>
  <sheetData>
    <row r="1">
      <c r="A1" s="1" t="inlineStr">
        <is>
          <t>Condensed Consolidated Statements of Changes in Equity (Unaudited) - USD ($) $ in Thousands</t>
        </is>
      </c>
      <c r="B1" s="2" t="inlineStr">
        <is>
          <t>Total</t>
        </is>
      </c>
      <c r="C1" s="2" t="inlineStr">
        <is>
          <t>Common Stock</t>
        </is>
      </c>
      <c r="D1" s="2" t="inlineStr">
        <is>
          <t>Preferred StockSeries D convertible preferred stock</t>
        </is>
      </c>
      <c r="E1" s="2" t="inlineStr">
        <is>
          <t>Additional Paid-in Capital</t>
        </is>
      </c>
      <c r="F1" s="2" t="inlineStr">
        <is>
          <t>Retained Earnings (Accumulated Deficit)</t>
        </is>
      </c>
      <c r="G1" s="2" t="inlineStr">
        <is>
          <t>Accumulated Other Comprehensive Income (Loss)</t>
        </is>
      </c>
      <c r="H1" s="2" t="inlineStr">
        <is>
          <t>Treasury Stock</t>
        </is>
      </c>
      <c r="I1" s="2" t="inlineStr">
        <is>
          <t>Total Attributed To Stockholders</t>
        </is>
      </c>
      <c r="J1" s="2" t="inlineStr">
        <is>
          <t>Non- controlling Interests</t>
        </is>
      </c>
    </row>
    <row r="2">
      <c r="A2" s="4" t="inlineStr">
        <is>
          <t>Beginning Balance (in shares) at Dec. 31, 2019</t>
        </is>
      </c>
      <c r="C2" s="5" t="n">
        <v>6809280</v>
      </c>
      <c r="D2" s="5" t="n">
        <v>1150000</v>
      </c>
      <c r="H2" s="5" t="n">
        <v>3927607</v>
      </c>
    </row>
    <row r="3">
      <c r="A3" s="4" t="inlineStr">
        <is>
          <t>Beginning Balance at Dec. 31, 2019</t>
        </is>
      </c>
      <c r="B3" s="6" t="n">
        <v>686257</v>
      </c>
      <c r="C3" s="6" t="n">
        <v>107</v>
      </c>
      <c r="D3" s="6" t="n">
        <v>110843</v>
      </c>
      <c r="E3" s="6" t="n">
        <v>1199205</v>
      </c>
      <c r="F3" s="6" t="n">
        <v>-215216</v>
      </c>
      <c r="G3" s="6" t="n">
        <v>9</v>
      </c>
      <c r="H3" s="6" t="n">
        <v>-419249</v>
      </c>
      <c r="I3" s="6" t="n">
        <v>675699</v>
      </c>
      <c r="J3" s="6" t="n">
        <v>10558</v>
      </c>
    </row>
    <row r="4">
      <c r="A4" s="3" t="inlineStr">
        <is>
          <t>Increase (Decrease) in Stockholders' Equity [Roll Forward]</t>
        </is>
      </c>
    </row>
    <row r="5">
      <c r="A5" s="4" t="inlineStr">
        <is>
          <t>Net income (loss)</t>
        </is>
      </c>
      <c r="B5" s="5" t="n">
        <v>5871</v>
      </c>
      <c r="F5" s="5" t="n">
        <v>6994</v>
      </c>
      <c r="I5" s="5" t="n">
        <v>6994</v>
      </c>
      <c r="J5" s="5" t="n">
        <v>-1123</v>
      </c>
    </row>
    <row r="6">
      <c r="A6" s="4" t="inlineStr">
        <is>
          <t>Foreign currency translation adjustments</t>
        </is>
      </c>
      <c r="B6" s="5" t="n">
        <v>-26</v>
      </c>
      <c r="G6" s="5" t="n">
        <v>-26</v>
      </c>
      <c r="I6" s="5" t="n">
        <v>-26</v>
      </c>
    </row>
    <row r="7">
      <c r="A7" s="4" t="inlineStr">
        <is>
          <t>Net subscriptions (redemptions) and other</t>
        </is>
      </c>
      <c r="B7" s="5" t="n">
        <v>-1257</v>
      </c>
      <c r="E7" s="5" t="n">
        <v>-167</v>
      </c>
      <c r="I7" s="5" t="n">
        <v>-167</v>
      </c>
      <c r="J7" s="5" t="n">
        <v>-1090</v>
      </c>
    </row>
    <row r="8">
      <c r="A8" s="4" t="inlineStr">
        <is>
          <t>Cash dividends declared, common</t>
        </is>
      </c>
      <c r="B8" s="5" t="n">
        <v>-11676</v>
      </c>
      <c r="E8" s="5" t="n">
        <v>-11676</v>
      </c>
      <c r="I8" s="5" t="n">
        <v>-11676</v>
      </c>
    </row>
    <row r="9">
      <c r="A9" s="4" t="inlineStr">
        <is>
          <t>Repurchases of common shares (in shares)</t>
        </is>
      </c>
      <c r="C9" s="5" t="n">
        <v>-185853</v>
      </c>
      <c r="H9" s="5" t="n">
        <v>185853</v>
      </c>
    </row>
    <row r="10">
      <c r="A10" s="4" t="inlineStr">
        <is>
          <t>Repurchases of common shares</t>
        </is>
      </c>
      <c r="B10" s="5" t="n">
        <v>-17500</v>
      </c>
      <c r="H10" s="6" t="n">
        <v>-17500</v>
      </c>
      <c r="I10" s="5" t="n">
        <v>-17500</v>
      </c>
    </row>
    <row r="11">
      <c r="A11" s="4" t="inlineStr">
        <is>
          <t>Conversion of preferred stock (in shares)</t>
        </is>
      </c>
      <c r="C11" s="5" t="n">
        <v>912806</v>
      </c>
      <c r="D11" s="5" t="n">
        <v>-1150000</v>
      </c>
    </row>
    <row r="12">
      <c r="A12" s="4" t="inlineStr">
        <is>
          <t>Conversion of preferred stock</t>
        </is>
      </c>
      <c r="B12" s="5" t="n">
        <v>0</v>
      </c>
      <c r="C12" s="6" t="n">
        <v>9</v>
      </c>
      <c r="D12" s="6" t="n">
        <v>-110843</v>
      </c>
      <c r="E12" s="5" t="n">
        <v>110834</v>
      </c>
    </row>
    <row r="13">
      <c r="A13" s="4" t="inlineStr">
        <is>
          <t>Issuance of common shares related to employee stock transactions (in shares)</t>
        </is>
      </c>
      <c r="C13" s="5" t="n">
        <v>128039</v>
      </c>
    </row>
    <row r="14">
      <c r="A14" s="4" t="inlineStr">
        <is>
          <t>Issuance of common shares related to employee stock transactions</t>
        </is>
      </c>
      <c r="B14" s="5" t="n">
        <v>114</v>
      </c>
      <c r="C14" s="6" t="n">
        <v>2</v>
      </c>
      <c r="E14" s="5" t="n">
        <v>112</v>
      </c>
      <c r="I14" s="5" t="n">
        <v>114</v>
      </c>
    </row>
    <row r="15">
      <c r="A15" s="4" t="inlineStr">
        <is>
          <t>Taxes paid on stock-based compensation</t>
        </is>
      </c>
      <c r="B15" s="5" t="n">
        <v>-5569</v>
      </c>
      <c r="E15" s="5" t="n">
        <v>-5569</v>
      </c>
      <c r="I15" s="5" t="n">
        <v>-5569</v>
      </c>
    </row>
    <row r="16">
      <c r="A16" s="4" t="inlineStr">
        <is>
          <t>Stock-based compensation</t>
        </is>
      </c>
      <c r="B16" s="5" t="n">
        <v>10297</v>
      </c>
      <c r="E16" s="5" t="n">
        <v>10297</v>
      </c>
      <c r="I16" s="5" t="n">
        <v>10297</v>
      </c>
    </row>
    <row r="17">
      <c r="A17" s="4" t="inlineStr">
        <is>
          <t>Ending Balance (in shares) at Jun. 30, 2020</t>
        </is>
      </c>
      <c r="C17" s="5" t="n">
        <v>7664272</v>
      </c>
      <c r="D17" s="5" t="n">
        <v>0</v>
      </c>
      <c r="H17" s="5" t="n">
        <v>4113460</v>
      </c>
    </row>
    <row r="18">
      <c r="A18" s="4" t="inlineStr">
        <is>
          <t>Ending Balance at Jun. 30, 2020</t>
        </is>
      </c>
      <c r="B18" s="5" t="n">
        <v>666511</v>
      </c>
      <c r="C18" s="6" t="n">
        <v>118</v>
      </c>
      <c r="D18" s="6" t="n">
        <v>0</v>
      </c>
      <c r="E18" s="5" t="n">
        <v>1303036</v>
      </c>
      <c r="F18" s="5" t="n">
        <v>-208222</v>
      </c>
      <c r="G18" s="5" t="n">
        <v>-17</v>
      </c>
      <c r="H18" s="6" t="n">
        <v>-436749</v>
      </c>
      <c r="I18" s="5" t="n">
        <v>658166</v>
      </c>
      <c r="J18" s="5" t="n">
        <v>8345</v>
      </c>
    </row>
    <row r="19">
      <c r="A19" s="4" t="inlineStr">
        <is>
          <t>Beginning Balance at Dec. 31, 2019</t>
        </is>
      </c>
      <c r="B19" s="5" t="n">
        <v>63845</v>
      </c>
    </row>
    <row r="20">
      <c r="A20" s="3" t="inlineStr">
        <is>
          <t>Increase (Decrease) in Redeemable Non-controlling Interests [Roll Forward]</t>
        </is>
      </c>
    </row>
    <row r="21">
      <c r="A21" s="4" t="inlineStr">
        <is>
          <t>Total net income (loss) attributable to noncontrolling interests</t>
        </is>
      </c>
      <c r="B21" s="5" t="n">
        <v>11344</v>
      </c>
    </row>
    <row r="22">
      <c r="A22" s="4" t="inlineStr">
        <is>
          <t>Net subscriptions (redemptions) and other</t>
        </is>
      </c>
      <c r="B22" s="5" t="n">
        <v>15498</v>
      </c>
    </row>
    <row r="23">
      <c r="A23" s="4" t="inlineStr">
        <is>
          <t>Ending Balance at Jun. 30, 2020</t>
        </is>
      </c>
      <c r="B23" s="5" t="n">
        <v>90687</v>
      </c>
    </row>
    <row r="24">
      <c r="A24" s="4" t="inlineStr">
        <is>
          <t>Beginning Balance (in shares) at Mar. 31, 2020</t>
        </is>
      </c>
      <c r="C24" s="5" t="n">
        <v>7695413</v>
      </c>
      <c r="H24" s="5" t="n">
        <v>4038563</v>
      </c>
    </row>
    <row r="25">
      <c r="A25" s="4" t="inlineStr">
        <is>
          <t>Beginning Balance at Mar. 31, 2020</t>
        </is>
      </c>
      <c r="B25" s="5" t="n">
        <v>666466</v>
      </c>
      <c r="C25" s="6" t="n">
        <v>117</v>
      </c>
      <c r="E25" s="5" t="n">
        <v>1304868</v>
      </c>
      <c r="F25" s="5" t="n">
        <v>-219501</v>
      </c>
      <c r="G25" s="5" t="n">
        <v>-16</v>
      </c>
      <c r="H25" s="6" t="n">
        <v>-429249</v>
      </c>
      <c r="I25" s="5" t="n">
        <v>656219</v>
      </c>
      <c r="J25" s="5" t="n">
        <v>10247</v>
      </c>
    </row>
    <row r="26">
      <c r="A26" s="3" t="inlineStr">
        <is>
          <t>Increase (Decrease) in Stockholders' Equity [Roll Forward]</t>
        </is>
      </c>
    </row>
    <row r="27">
      <c r="A27" s="4" t="inlineStr">
        <is>
          <t>Net income (loss)</t>
        </is>
      </c>
      <c r="B27" s="5" t="n">
        <v>9901</v>
      </c>
      <c r="F27" s="5" t="n">
        <v>11279</v>
      </c>
      <c r="I27" s="5" t="n">
        <v>11279</v>
      </c>
      <c r="J27" s="5" t="n">
        <v>-1378</v>
      </c>
    </row>
    <row r="28">
      <c r="A28" s="4" t="inlineStr">
        <is>
          <t>Foreign currency translation adjustments</t>
        </is>
      </c>
      <c r="B28" s="5" t="n">
        <v>-1</v>
      </c>
      <c r="G28" s="5" t="n">
        <v>-1</v>
      </c>
      <c r="I28" s="5" t="n">
        <v>-1</v>
      </c>
    </row>
    <row r="29">
      <c r="A29" s="4" t="inlineStr">
        <is>
          <t>Net subscriptions (redemptions) and other</t>
        </is>
      </c>
      <c r="B29" s="5" t="n">
        <v>-691</v>
      </c>
      <c r="E29" s="5" t="n">
        <v>-167</v>
      </c>
      <c r="I29" s="5" t="n">
        <v>-167</v>
      </c>
      <c r="J29" s="5" t="n">
        <v>-524</v>
      </c>
    </row>
    <row r="30">
      <c r="A30" s="4" t="inlineStr">
        <is>
          <t>Cash dividends declared, common</t>
        </is>
      </c>
      <c r="B30" s="5" t="n">
        <v>-5496</v>
      </c>
      <c r="E30" s="5" t="n">
        <v>-5496</v>
      </c>
      <c r="I30" s="5" t="n">
        <v>-5496</v>
      </c>
    </row>
    <row r="31">
      <c r="A31" s="4" t="inlineStr">
        <is>
          <t>Repurchases of common shares (in shares)</t>
        </is>
      </c>
      <c r="C31" s="5" t="n">
        <v>-74897</v>
      </c>
      <c r="H31" s="5" t="n">
        <v>74897</v>
      </c>
    </row>
    <row r="32">
      <c r="A32" s="4" t="inlineStr">
        <is>
          <t>Repurchases of common shares</t>
        </is>
      </c>
      <c r="B32" s="5" t="n">
        <v>-7500</v>
      </c>
      <c r="H32" s="6" t="n">
        <v>-7500</v>
      </c>
      <c r="I32" s="5" t="n">
        <v>-7500</v>
      </c>
    </row>
    <row r="33">
      <c r="A33" s="4" t="inlineStr">
        <is>
          <t>Issuance of common shares related to employee stock transactions (in shares)</t>
        </is>
      </c>
      <c r="C33" s="5" t="n">
        <v>43756</v>
      </c>
    </row>
    <row r="34">
      <c r="A34" s="4" t="inlineStr">
        <is>
          <t>Issuance of common shares related to employee stock transactions</t>
        </is>
      </c>
      <c r="B34" s="5" t="n">
        <v>13</v>
      </c>
      <c r="C34" s="6" t="n">
        <v>1</v>
      </c>
      <c r="E34" s="5" t="n">
        <v>12</v>
      </c>
      <c r="I34" s="5" t="n">
        <v>13</v>
      </c>
    </row>
    <row r="35">
      <c r="A35" s="4" t="inlineStr">
        <is>
          <t>Taxes paid on stock-based compensation</t>
        </is>
      </c>
      <c r="B35" s="5" t="n">
        <v>-2019</v>
      </c>
      <c r="E35" s="5" t="n">
        <v>-2019</v>
      </c>
      <c r="I35" s="5" t="n">
        <v>-2019</v>
      </c>
    </row>
    <row r="36">
      <c r="A36" s="4" t="inlineStr">
        <is>
          <t>Stock-based compensation</t>
        </is>
      </c>
      <c r="B36" s="5" t="n">
        <v>5838</v>
      </c>
      <c r="E36" s="5" t="n">
        <v>5838</v>
      </c>
      <c r="I36" s="5" t="n">
        <v>5838</v>
      </c>
    </row>
    <row r="37">
      <c r="A37" s="4" t="inlineStr">
        <is>
          <t>Ending Balance (in shares) at Jun. 30, 2020</t>
        </is>
      </c>
      <c r="C37" s="5" t="n">
        <v>7664272</v>
      </c>
      <c r="D37" s="5" t="n">
        <v>0</v>
      </c>
      <c r="H37" s="5" t="n">
        <v>4113460</v>
      </c>
    </row>
    <row r="38">
      <c r="A38" s="4" t="inlineStr">
        <is>
          <t>Ending Balance at Jun. 30, 2020</t>
        </is>
      </c>
      <c r="B38" s="5" t="n">
        <v>666511</v>
      </c>
      <c r="C38" s="6" t="n">
        <v>118</v>
      </c>
      <c r="D38" s="6" t="n">
        <v>0</v>
      </c>
      <c r="E38" s="5" t="n">
        <v>1303036</v>
      </c>
      <c r="F38" s="5" t="n">
        <v>-208222</v>
      </c>
      <c r="G38" s="5" t="n">
        <v>-17</v>
      </c>
      <c r="H38" s="6" t="n">
        <v>-436749</v>
      </c>
      <c r="I38" s="5" t="n">
        <v>658166</v>
      </c>
      <c r="J38" s="5" t="n">
        <v>8345</v>
      </c>
    </row>
    <row r="39">
      <c r="A39" s="4" t="inlineStr">
        <is>
          <t>Beginning Balance at Mar. 31, 2020</t>
        </is>
      </c>
      <c r="B39" s="5" t="n">
        <v>87115</v>
      </c>
    </row>
    <row r="40">
      <c r="A40" s="3" t="inlineStr">
        <is>
          <t>Increase (Decrease) in Redeemable Non-controlling Interests [Roll Forward]</t>
        </is>
      </c>
    </row>
    <row r="41">
      <c r="A41" s="4" t="inlineStr">
        <is>
          <t>Total net income (loss) attributable to noncontrolling interests</t>
        </is>
      </c>
      <c r="B41" s="5" t="n">
        <v>6308</v>
      </c>
    </row>
    <row r="42">
      <c r="A42" s="4" t="inlineStr">
        <is>
          <t>Net subscriptions (redemptions) and other</t>
        </is>
      </c>
      <c r="B42" s="5" t="n">
        <v>-2736</v>
      </c>
    </row>
    <row r="43">
      <c r="A43" s="4" t="inlineStr">
        <is>
          <t>Ending Balance at Jun. 30, 2020</t>
        </is>
      </c>
      <c r="B43" s="5" t="n">
        <v>90687</v>
      </c>
    </row>
    <row r="44">
      <c r="A44" s="4" t="inlineStr">
        <is>
          <t>Beginning Balance (in shares) at Dec. 31, 2020</t>
        </is>
      </c>
      <c r="C44" s="5" t="n">
        <v>7583466</v>
      </c>
      <c r="D44" s="5" t="n">
        <v>0</v>
      </c>
      <c r="H44" s="5" t="n">
        <v>4207403</v>
      </c>
    </row>
    <row r="45">
      <c r="A45" s="4" t="inlineStr">
        <is>
          <t>Beginning Balance at Dec. 31, 2020</t>
        </is>
      </c>
      <c r="B45" s="5" t="n">
        <v>720940</v>
      </c>
      <c r="C45" s="6" t="n">
        <v>118</v>
      </c>
      <c r="D45" s="6" t="n">
        <v>0</v>
      </c>
      <c r="E45" s="5" t="n">
        <v>1298002</v>
      </c>
      <c r="F45" s="5" t="n">
        <v>-135259</v>
      </c>
      <c r="G45" s="5" t="n">
        <v>29</v>
      </c>
      <c r="H45" s="6" t="n">
        <v>-451749</v>
      </c>
      <c r="I45" s="5" t="n">
        <v>711141</v>
      </c>
      <c r="J45" s="5" t="n">
        <v>9799</v>
      </c>
    </row>
    <row r="46">
      <c r="A46" s="3" t="inlineStr">
        <is>
          <t>Increase (Decrease) in Stockholders' Equity [Roll Forward]</t>
        </is>
      </c>
    </row>
    <row r="47">
      <c r="A47" s="4" t="inlineStr">
        <is>
          <t>Net income (loss)</t>
        </is>
      </c>
      <c r="B47" s="5" t="n">
        <v>99900</v>
      </c>
      <c r="F47" s="5" t="n">
        <v>99555</v>
      </c>
      <c r="I47" s="5" t="n">
        <v>99555</v>
      </c>
      <c r="J47" s="5" t="n">
        <v>345</v>
      </c>
    </row>
    <row r="48">
      <c r="A48" s="4" t="inlineStr">
        <is>
          <t>Foreign currency translation adjustments</t>
        </is>
      </c>
      <c r="B48" s="5" t="n">
        <v>6</v>
      </c>
      <c r="G48" s="5" t="n">
        <v>6</v>
      </c>
      <c r="I48" s="5" t="n">
        <v>6</v>
      </c>
    </row>
    <row r="49">
      <c r="A49" s="4" t="inlineStr">
        <is>
          <t>Net subscriptions (redemptions) and other</t>
        </is>
      </c>
      <c r="B49" s="6" t="n">
        <v>-1176</v>
      </c>
      <c r="J49" s="5" t="n">
        <v>-1176</v>
      </c>
    </row>
    <row r="50">
      <c r="A50" s="4" t="inlineStr">
        <is>
          <t>Repurchases of common shares (in shares)</t>
        </is>
      </c>
      <c r="B50" s="5" t="n">
        <v>-46833</v>
      </c>
      <c r="C50" s="5" t="n">
        <v>-46833</v>
      </c>
      <c r="H50" s="5" t="n">
        <v>46833</v>
      </c>
    </row>
    <row r="51">
      <c r="A51" s="4" t="inlineStr">
        <is>
          <t>Repurchases of common shares</t>
        </is>
      </c>
      <c r="B51" s="6" t="n">
        <v>-12499</v>
      </c>
      <c r="H51" s="6" t="n">
        <v>-12499</v>
      </c>
      <c r="I51" s="5" t="n">
        <v>-12499</v>
      </c>
    </row>
    <row r="52">
      <c r="A52" s="4" t="inlineStr">
        <is>
          <t>Cash dividends declared, preferred</t>
        </is>
      </c>
      <c r="B52" s="5" t="n">
        <v>-13300</v>
      </c>
      <c r="E52" s="5" t="n">
        <v>-13300</v>
      </c>
      <c r="I52" s="5" t="n">
        <v>-13300</v>
      </c>
    </row>
    <row r="53">
      <c r="A53" s="4" t="inlineStr">
        <is>
          <t>Issuance of common shares related to employee stock transactions (in shares)</t>
        </is>
      </c>
      <c r="C53" s="5" t="n">
        <v>114973</v>
      </c>
    </row>
    <row r="54">
      <c r="A54" s="4" t="inlineStr">
        <is>
          <t>Issuance of common shares related to employee stock transactions</t>
        </is>
      </c>
      <c r="B54" s="5" t="n">
        <v>66</v>
      </c>
      <c r="C54" s="6" t="n">
        <v>1</v>
      </c>
      <c r="E54" s="5" t="n">
        <v>65</v>
      </c>
      <c r="I54" s="5" t="n">
        <v>66</v>
      </c>
    </row>
    <row r="55">
      <c r="A55" s="4" t="inlineStr">
        <is>
          <t>Taxes paid on stock-based compensation</t>
        </is>
      </c>
      <c r="B55" s="5" t="n">
        <v>-19280</v>
      </c>
      <c r="E55" s="5" t="n">
        <v>-19280</v>
      </c>
      <c r="I55" s="5" t="n">
        <v>-19280</v>
      </c>
    </row>
    <row r="56">
      <c r="A56" s="4" t="inlineStr">
        <is>
          <t>Stock-based compensation</t>
        </is>
      </c>
      <c r="B56" s="5" t="n">
        <v>15180</v>
      </c>
      <c r="E56" s="5" t="n">
        <v>15180</v>
      </c>
      <c r="I56" s="5" t="n">
        <v>15180</v>
      </c>
    </row>
    <row r="57">
      <c r="A57" s="4" t="inlineStr">
        <is>
          <t>Ending Balance (in shares) at Jun. 30, 2021</t>
        </is>
      </c>
      <c r="C57" s="5" t="n">
        <v>7651606</v>
      </c>
      <c r="D57" s="5" t="n">
        <v>0</v>
      </c>
      <c r="H57" s="5" t="n">
        <v>4254236</v>
      </c>
    </row>
    <row r="58">
      <c r="A58" s="4" t="inlineStr">
        <is>
          <t>Ending Balance at Jun. 30, 2021</t>
        </is>
      </c>
      <c r="B58" s="5" t="n">
        <v>789837</v>
      </c>
      <c r="C58" s="6" t="n">
        <v>119</v>
      </c>
      <c r="D58" s="6" t="n">
        <v>0</v>
      </c>
      <c r="E58" s="5" t="n">
        <v>1280667</v>
      </c>
      <c r="F58" s="5" t="n">
        <v>-35704</v>
      </c>
      <c r="G58" s="5" t="n">
        <v>35</v>
      </c>
      <c r="H58" s="6" t="n">
        <v>-464248</v>
      </c>
      <c r="I58" s="5" t="n">
        <v>780869</v>
      </c>
      <c r="J58" s="5" t="n">
        <v>8968</v>
      </c>
    </row>
    <row r="59">
      <c r="A59" s="4" t="inlineStr">
        <is>
          <t>Beginning Balance at Dec. 31, 2020</t>
        </is>
      </c>
      <c r="B59" s="5" t="n">
        <v>115513</v>
      </c>
    </row>
    <row r="60">
      <c r="A60" s="3" t="inlineStr">
        <is>
          <t>Increase (Decrease) in Redeemable Non-controlling Interests [Roll Forward]</t>
        </is>
      </c>
    </row>
    <row r="61">
      <c r="A61" s="4" t="inlineStr">
        <is>
          <t>Total net income (loss) attributable to noncontrolling interests</t>
        </is>
      </c>
      <c r="B61" s="5" t="n">
        <v>28411</v>
      </c>
    </row>
    <row r="62">
      <c r="A62" s="4" t="inlineStr">
        <is>
          <t>Net subscriptions (redemptions) and other</t>
        </is>
      </c>
      <c r="B62" s="5" t="n">
        <v>-12399</v>
      </c>
    </row>
    <row r="63">
      <c r="A63" s="4" t="inlineStr">
        <is>
          <t>Ending Balance at Jun. 30, 2021</t>
        </is>
      </c>
      <c r="B63" s="5" t="n">
        <v>131525</v>
      </c>
    </row>
    <row r="64">
      <c r="A64" s="4" t="inlineStr">
        <is>
          <t>Beginning Balance (in shares) at Mar. 31, 2021</t>
        </is>
      </c>
      <c r="C64" s="5" t="n">
        <v>7649679</v>
      </c>
      <c r="H64" s="5" t="n">
        <v>4227315</v>
      </c>
    </row>
    <row r="65">
      <c r="A65" s="4" t="inlineStr">
        <is>
          <t>Beginning Balance at Mar. 31, 2021</t>
        </is>
      </c>
      <c r="B65" s="5" t="n">
        <v>738695</v>
      </c>
      <c r="C65" s="6" t="n">
        <v>119</v>
      </c>
      <c r="E65" s="5" t="n">
        <v>1284643</v>
      </c>
      <c r="F65" s="5" t="n">
        <v>-98671</v>
      </c>
      <c r="G65" s="5" t="n">
        <v>35</v>
      </c>
      <c r="H65" s="6" t="n">
        <v>-456748</v>
      </c>
      <c r="I65" s="5" t="n">
        <v>729378</v>
      </c>
      <c r="J65" s="5" t="n">
        <v>9317</v>
      </c>
    </row>
    <row r="66">
      <c r="A66" s="3" t="inlineStr">
        <is>
          <t>Increase (Decrease) in Stockholders' Equity [Roll Forward]</t>
        </is>
      </c>
    </row>
    <row r="67">
      <c r="A67" s="4" t="inlineStr">
        <is>
          <t>Net income (loss)</t>
        </is>
      </c>
      <c r="B67" s="5" t="n">
        <v>63237</v>
      </c>
      <c r="F67" s="5" t="n">
        <v>62967</v>
      </c>
      <c r="I67" s="5" t="n">
        <v>62967</v>
      </c>
      <c r="J67" s="5" t="n">
        <v>270</v>
      </c>
    </row>
    <row r="68">
      <c r="A68" s="4" t="inlineStr">
        <is>
          <t>Foreign currency translation adjustments</t>
        </is>
      </c>
      <c r="B68" s="5" t="n">
        <v>0</v>
      </c>
      <c r="G68" s="5" t="n">
        <v>0</v>
      </c>
      <c r="I68" s="5" t="n">
        <v>0</v>
      </c>
    </row>
    <row r="69">
      <c r="A69" s="4" t="inlineStr">
        <is>
          <t>Net subscriptions (redemptions) and other</t>
        </is>
      </c>
      <c r="B69" s="5" t="n">
        <v>-619</v>
      </c>
      <c r="J69" s="5" t="n">
        <v>-619</v>
      </c>
    </row>
    <row r="70">
      <c r="A70" s="4" t="inlineStr">
        <is>
          <t>Cash dividends declared, common</t>
        </is>
      </c>
      <c r="B70" s="6" t="n">
        <v>-6604</v>
      </c>
      <c r="E70" s="5" t="n">
        <v>-6604</v>
      </c>
      <c r="I70" s="5" t="n">
        <v>-6604</v>
      </c>
    </row>
    <row r="71">
      <c r="A71" s="4" t="inlineStr">
        <is>
          <t>Repurchases of common shares (in shares)</t>
        </is>
      </c>
      <c r="B71" s="5" t="n">
        <v>-26921</v>
      </c>
      <c r="C71" s="5" t="n">
        <v>-26921</v>
      </c>
      <c r="H71" s="5" t="n">
        <v>26921</v>
      </c>
    </row>
    <row r="72">
      <c r="A72" s="4" t="inlineStr">
        <is>
          <t>Repurchases of common shares</t>
        </is>
      </c>
      <c r="B72" s="6" t="n">
        <v>-7500</v>
      </c>
      <c r="H72" s="6" t="n">
        <v>-7500</v>
      </c>
      <c r="I72" s="5" t="n">
        <v>-7500</v>
      </c>
    </row>
    <row r="73">
      <c r="A73" s="4" t="inlineStr">
        <is>
          <t>Issuance of common shares related to employee stock transactions (in shares)</t>
        </is>
      </c>
      <c r="C73" s="5" t="n">
        <v>28848</v>
      </c>
    </row>
    <row r="74">
      <c r="A74" s="4" t="inlineStr">
        <is>
          <t>Taxes paid on stock-based compensation</t>
        </is>
      </c>
      <c r="B74" s="5" t="n">
        <v>-4117</v>
      </c>
      <c r="E74" s="5" t="n">
        <v>-4117</v>
      </c>
      <c r="I74" s="5" t="n">
        <v>-4117</v>
      </c>
    </row>
    <row r="75">
      <c r="A75" s="4" t="inlineStr">
        <is>
          <t>Stock-based compensation</t>
        </is>
      </c>
      <c r="B75" s="5" t="n">
        <v>6745</v>
      </c>
      <c r="E75" s="5" t="n">
        <v>6745</v>
      </c>
      <c r="I75" s="5" t="n">
        <v>6745</v>
      </c>
    </row>
    <row r="76">
      <c r="A76" s="4" t="inlineStr">
        <is>
          <t>Ending Balance (in shares) at Jun. 30, 2021</t>
        </is>
      </c>
      <c r="C76" s="5" t="n">
        <v>7651606</v>
      </c>
      <c r="D76" s="5" t="n">
        <v>0</v>
      </c>
      <c r="H76" s="5" t="n">
        <v>4254236</v>
      </c>
    </row>
    <row r="77">
      <c r="A77" s="4" t="inlineStr">
        <is>
          <t>Ending Balance at Jun. 30, 2021</t>
        </is>
      </c>
      <c r="B77" s="5" t="n">
        <v>789837</v>
      </c>
      <c r="C77" s="6" t="n">
        <v>119</v>
      </c>
      <c r="D77" s="6" t="n">
        <v>0</v>
      </c>
      <c r="E77" s="6" t="n">
        <v>1280667</v>
      </c>
      <c r="F77" s="6" t="n">
        <v>-35704</v>
      </c>
      <c r="G77" s="6" t="n">
        <v>35</v>
      </c>
      <c r="H77" s="6" t="n">
        <v>-464248</v>
      </c>
      <c r="I77" s="6" t="n">
        <v>780869</v>
      </c>
      <c r="J77" s="6" t="n">
        <v>8968</v>
      </c>
    </row>
    <row r="78">
      <c r="A78" s="4" t="inlineStr">
        <is>
          <t>Beginning Balance at Mar. 31, 2021</t>
        </is>
      </c>
      <c r="B78" s="5" t="n">
        <v>112482</v>
      </c>
    </row>
    <row r="79">
      <c r="A79" s="3" t="inlineStr">
        <is>
          <t>Increase (Decrease) in Redeemable Non-controlling Interests [Roll Forward]</t>
        </is>
      </c>
    </row>
    <row r="80">
      <c r="A80" s="4" t="inlineStr">
        <is>
          <t>Total net income (loss) attributable to noncontrolling interests</t>
        </is>
      </c>
      <c r="B80" s="5" t="n">
        <v>12860</v>
      </c>
    </row>
    <row r="81">
      <c r="A81" s="4" t="inlineStr">
        <is>
          <t>Net subscriptions (redemptions) and other</t>
        </is>
      </c>
      <c r="B81" s="5" t="n">
        <v>6183</v>
      </c>
    </row>
    <row r="82">
      <c r="A82" s="4" t="inlineStr">
        <is>
          <t>Ending Balance at Jun. 30, 2021</t>
        </is>
      </c>
      <c r="B82" s="6" t="n">
        <v>1315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Consolidated Statements of Changes in Equity (Unaudited) (Parenthetical) - $ / shares</t>
        </is>
      </c>
      <c r="B1" s="2" t="inlineStr">
        <is>
          <t>May 13, 2021</t>
        </is>
      </c>
      <c r="C1" s="2" t="inlineStr">
        <is>
          <t>Jun. 30, 2021</t>
        </is>
      </c>
      <c r="D1" s="2" t="inlineStr">
        <is>
          <t>Jun. 30, 2020</t>
        </is>
      </c>
      <c r="E1" s="2" t="inlineStr">
        <is>
          <t>Jun. 30, 2021</t>
        </is>
      </c>
      <c r="F1" s="2" t="inlineStr">
        <is>
          <t>Jun. 30, 2020</t>
        </is>
      </c>
    </row>
    <row r="2">
      <c r="A2" s="3" t="inlineStr">
        <is>
          <t>Statement of Stockholders' Equity [Abstract]</t>
        </is>
      </c>
    </row>
    <row r="3">
      <c r="A3" s="4" t="inlineStr">
        <is>
          <t>Cash dividends declared per common share (in $ per share)</t>
        </is>
      </c>
      <c r="B3" s="7" t="n">
        <v>0.82</v>
      </c>
      <c r="C3" s="7" t="n">
        <v>0.82</v>
      </c>
      <c r="D3" s="7" t="n">
        <v>0.67</v>
      </c>
      <c r="E3" s="7" t="n">
        <v>1.64</v>
      </c>
      <c r="F3" s="7" t="n">
        <v>1.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30:04Z</dcterms:created>
  <dcterms:modified xmlns:dcterms="http://purl.org/dc/terms/" xmlns:xsi="http://www.w3.org/2001/XMLSchema-instance" xsi:type="dcterms:W3CDTF">2021-08-06T20:30:04Z</dcterms:modified>
</cp:coreProperties>
</file>